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1. BASIS OF PRESENTATION" sheetId="6" r:id="rId6"/>
    <s:sheet name="2. SIGNIFICANT ACCOUNTING POLIC" sheetId="7" r:id="rId7"/>
    <s:sheet name="3. FAIR VALUE OF FINANCIAL INST" sheetId="8" r:id="rId8"/>
    <s:sheet name="4. STOCKHOLDERS' DEFICIT" sheetId="9" r:id="rId9"/>
    <s:sheet name="5. STOCK OPTIONS" sheetId="10" r:id="rId10"/>
    <s:sheet name="6. LITIGATION AND CLAIMS" sheetId="11" r:id="rId11"/>
    <s:sheet name="7. NOTES PAYABLE" sheetId="12" r:id="rId12"/>
    <s:sheet name="8. CONVERTIBLE DEBT" sheetId="13" r:id="rId13"/>
    <s:sheet name="9. CONVERTIBLE DEBT IN DEFAULT" sheetId="14" r:id="rId14"/>
    <s:sheet name="10. INCOME (LOSS) PER COMMON SH" sheetId="15" r:id="rId15"/>
    <s:sheet name="11. SUBSEQUENT EVENTS" sheetId="16" r:id="rId16"/>
    <s:sheet name="2. SIGNIFICANT ACCOUNTING POL17" sheetId="17" r:id="rId17"/>
    <s:sheet name="2. SIGNIFICANT ACCOUNTING POL18" sheetId="18" r:id="rId18"/>
    <s:sheet name="3. FAIR VALUE OF FINANCIAL IN19" sheetId="19" r:id="rId19"/>
    <s:sheet name="4. STOCKHOLDERS' DEFICIT (Table" sheetId="20" r:id="rId20"/>
    <s:sheet name="5. STOCK OPTIONS (Tables)" sheetId="21" r:id="rId21"/>
    <s:sheet name="2. SIGNIFICANT ACCOUNTING POL22" sheetId="22" r:id="rId22"/>
    <s:sheet name="2. SIGNIFICANT ACCOUNTING POL23" sheetId="23" r:id="rId23"/>
    <s:sheet name="2. SIGNIFICANT ACCOUNTING POL24" sheetId="24" r:id="rId24"/>
    <s:sheet name="2. SIGNIFICANT ACCOUNTING POL25" sheetId="25" r:id="rId25"/>
    <s:sheet name="3. FAIR VALUE OF FINANCIAL IN26" sheetId="26" r:id="rId26"/>
    <s:sheet name="3. FAIR VALUE OF FINANCIAL IN27" sheetId="27" r:id="rId27"/>
    <s:sheet name="4. STOCKHOLDERS' DEFICIT (Detai" sheetId="28" r:id="rId28"/>
    <s:sheet name="4. STOCKHOLDERS' DEFICIT (Det29" sheetId="29" r:id="rId29"/>
    <s:sheet name="4. STOCKHOLDERS' DEFICIT (Det30" sheetId="30" r:id="rId30"/>
    <s:sheet name="5. STOCK OPTIONS (Details)" sheetId="31" r:id="rId31"/>
    <s:sheet name="7. NOTES PAYABLE (Details Narra" sheetId="32" r:id="rId32"/>
  </s:sheets>
  <s:definedNames/>
  <s:calcPr calcId="124519" calcMode="auto" fullCalcOnLoad="1"/>
</s:workbook>
</file>

<file path=xl/sharedStrings.xml><?xml version="1.0" encoding="utf-8"?>
<sst xmlns="http://schemas.openxmlformats.org/spreadsheetml/2006/main" uniqueCount="344">
  <si>
    <t>Document and Entity Information - shares</t>
  </si>
  <si>
    <t>9 Months Ended</t>
  </si>
  <si>
    <t>Sep. 30, 2016</t>
  </si>
  <si>
    <t>Nov. 30, 2016</t>
  </si>
  <si>
    <t>Document And Entity Information</t>
  </si>
  <si>
    <t>Entity Registrant Name</t>
  </si>
  <si>
    <t>GUIDED THERAPEUTICS INC</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 $ in Thousands</t>
  </si>
  <si>
    <t>Dec. 31, 2015</t>
  </si>
  <si>
    <t>CURRENT ASSETS</t>
  </si>
  <si>
    <t>Cash and cash equivalents</t>
  </si>
  <si>
    <t>Accounts receivable, net of allowance for doubtful accounts of $62 and $95 at September 30, 2016 and December 31, 2015, respectively</t>
  </si>
  <si>
    <t>Inventory, net of reserves of $121 and $118, at September 30, 2016 and December 31, 2015, respectively</t>
  </si>
  <si>
    <t>Prepaid expenses and deposits</t>
  </si>
  <si>
    <t>Total current assets</t>
  </si>
  <si>
    <t>Property and equipment, net</t>
  </si>
  <si>
    <t>Other assets</t>
  </si>
  <si>
    <t>Total noncurrent assets</t>
  </si>
  <si>
    <t>TOTAL ASSETS</t>
  </si>
  <si>
    <t>CURRENT LIABILITIES:</t>
  </si>
  <si>
    <t>Short-term notes payable, including related parties</t>
  </si>
  <si>
    <t>Note payable in default, including related parties</t>
  </si>
  <si>
    <t>Convertible note – in default</t>
  </si>
  <si>
    <t>Related party short-term convertible note payable, net</t>
  </si>
  <si>
    <t>Short-term convertible notes payable, net</t>
  </si>
  <si>
    <t>Accounts payable</t>
  </si>
  <si>
    <t>Accrued liabilities</t>
  </si>
  <si>
    <t>Deferred revenue</t>
  </si>
  <si>
    <t>Total current liabilities</t>
  </si>
  <si>
    <t>LONG-TERM LIABILITIES:</t>
  </si>
  <si>
    <t>Warrants, at fair value</t>
  </si>
  <si>
    <t>TOTAL LIABILITIES</t>
  </si>
  <si>
    <t>STOCKHOLDERS' EQUITY :</t>
  </si>
  <si>
    <t>Series C convertible preferred stock, $.001 par value; 9.0 shares authorized, 1.8 and 5.6 shares issued and outstanding as of September 30, 2016 and December 31, 2015, (Liquidation preference of $1,773 and $5,555 at September 30, 2016 and December 31, 2015)</t>
  </si>
  <si>
    <t>Series C1 convertible preferred stock, $.001 par value; 20.3 shares authorized, 4.3 shares issued and outstanding as of September 30, 2016 (Liquidation preference of $4,312 at September 30, 2016)</t>
  </si>
  <si>
    <t>Common stock, $.001 Par value; 1,000,000 shares authorized, 390 and 3 shares issued and outstanding as of September 30, 2016 and December 31, 2015</t>
  </si>
  <si>
    <t>Additional paid-in capital</t>
  </si>
  <si>
    <t>Treasury stock, at cost</t>
  </si>
  <si>
    <t>Accumulated deficit</t>
  </si>
  <si>
    <t>TOTAL STOCKHOLDERS' DEFICIT</t>
  </si>
  <si>
    <t>TOTAL LIABILITIES AND STOCKHOLDERS' EQUITY</t>
  </si>
  <si>
    <t>CONDENSED CONSOLIDATED BALANCE SHEETS (Unaudited) (Parenthetical) - USD ($) $ in Thousands</t>
  </si>
  <si>
    <t>Accounts receivable, net of allowance</t>
  </si>
  <si>
    <t>Inventory, net of reserves</t>
  </si>
  <si>
    <t>Series C convertible preferred stock par value</t>
  </si>
  <si>
    <t>$ .001</t>
  </si>
  <si>
    <t>Series C convertible preferred stock shares authorized</t>
  </si>
  <si>
    <t>Series C convertible preferred stock, Issued</t>
  </si>
  <si>
    <t>Series C convertible preferred stock, Outstanding</t>
  </si>
  <si>
    <t>Series C convertible preferred stock, Liquidation preference</t>
  </si>
  <si>
    <t>Series C1 convertible preferred stock par value</t>
  </si>
  <si>
    <t>Series C1 convertible preferred stock shares authorized</t>
  </si>
  <si>
    <t>Series C1 convertible preferred stock, Issued</t>
  </si>
  <si>
    <t>Series C1 convertible preferred stock, Outstanding</t>
  </si>
  <si>
    <t>Series C1 convertible preferred stock, Liquidation preference</t>
  </si>
  <si>
    <t>Common stock, par value</t>
  </si>
  <si>
    <t>Common stock, Authorized</t>
  </si>
  <si>
    <t>Common stock, Issued</t>
  </si>
  <si>
    <t>Common stock, outstanding</t>
  </si>
  <si>
    <t>CONDENSED CONSOLIDATED STATEMENTS OF OPERATIONS (Unaudited) - USD ($) $ in Thousands</t>
  </si>
  <si>
    <t>3 Months Ended</t>
  </si>
  <si>
    <t>Sep. 30, 2015</t>
  </si>
  <si>
    <t>REVENUE:</t>
  </si>
  <si>
    <t>Sales - devices and disposables</t>
  </si>
  <si>
    <t>Cost of goods sold</t>
  </si>
  <si>
    <t>Gross profit (loss)</t>
  </si>
  <si>
    <t>OPERATING EXPENSES:</t>
  </si>
  <si>
    <t>Research and development</t>
  </si>
  <si>
    <t>Sales and marketing</t>
  </si>
  <si>
    <t>General and administrative</t>
  </si>
  <si>
    <t>Total operating expenses</t>
  </si>
  <si>
    <t>Operating loss</t>
  </si>
  <si>
    <t>OTHER INCOME (EXPENSES):</t>
  </si>
  <si>
    <t>Other income</t>
  </si>
  <si>
    <t>Interest expense</t>
  </si>
  <si>
    <t>Changes in fair value of warrants</t>
  </si>
  <si>
    <t>Total other income (expenses)</t>
  </si>
  <si>
    <t>LOSS FROM OPERATIONS</t>
  </si>
  <si>
    <t>PROVISION FOR INCOME TAXES</t>
  </si>
  <si>
    <t>NET LOSS</t>
  </si>
  <si>
    <t>PREFERRED STOCK DIVIDENDS</t>
  </si>
  <si>
    <t>NET LOSS ATTRIBUTABLE TO COMMON STOCKHOLDERS</t>
  </si>
  <si>
    <t>NET LOSS PER SHARE ATTRIBUTABLE TO COMMON STOCKHOLDERS, BASIC</t>
  </si>
  <si>
    <t>NET LOSS PER SHARE ATTRIBUTABLE TO COMMON STOCKHOLDERS, DILUTED</t>
  </si>
  <si>
    <t>WEIGHTED AVERAGE SHARES OUTSTANDING, BASIC</t>
  </si>
  <si>
    <t>WEIGHTED AVERAGE SHARES OUTSTANDING, DILUTED</t>
  </si>
  <si>
    <t>CONDENSED CONSOLIDATED STATEMENTS OF CASH FLOWS (Unaudited) - USD ($) $ in Thousands</t>
  </si>
  <si>
    <t>CASH FLOWS FROM OPERATING ACTIVITIES:</t>
  </si>
  <si>
    <t>Net loss</t>
  </si>
  <si>
    <t>Adjustments to reconcile net loss to net cash used in operating activities:</t>
  </si>
  <si>
    <t>Bad debt expense</t>
  </si>
  <si>
    <t>Depreciation</t>
  </si>
  <si>
    <t>Amortization</t>
  </si>
  <si>
    <t>Stock based compensation</t>
  </si>
  <si>
    <t>Change in fair value of warrants</t>
  </si>
  <si>
    <t>Changes in operating assets and liabilities:</t>
  </si>
  <si>
    <t>Inventory</t>
  </si>
  <si>
    <t>Accounts receivable</t>
  </si>
  <si>
    <t>Other current assets</t>
  </si>
  <si>
    <t>Total adjustments</t>
  </si>
  <si>
    <t>Net cash used in operating activities</t>
  </si>
  <si>
    <t>CASH FLOWS FROM INVESTING ACTIVITIES:</t>
  </si>
  <si>
    <t>Additions to fixed assets</t>
  </si>
  <si>
    <t>Net cash used in investing activities</t>
  </si>
  <si>
    <t>CASH FLOWS FROM FINANCING ACTIVITIES:</t>
  </si>
  <si>
    <t>Net proceeds from issuance of preferred stock and warrants, net</t>
  </si>
  <si>
    <t>Net proceeds from issuance of common stock and warrants, net</t>
  </si>
  <si>
    <t>Proceeds from debt financing, net of discounts and debt issuance costs</t>
  </si>
  <si>
    <t>Proceeds from options and warrants exercised</t>
  </si>
  <si>
    <t>Payments on notes payable</t>
  </si>
  <si>
    <t>Net cash provided by financing activities</t>
  </si>
  <si>
    <t>NET CHANGE IN CASH AND CASH EQUIVALENTS</t>
  </si>
  <si>
    <t>CASH AND CASH EQUIVALENTS, beginning of year</t>
  </si>
  <si>
    <t>CASH AND CASH EQUIVALENTS, end of period</t>
  </si>
  <si>
    <t>SUPPLEMENTAL SCHEDULE OF:</t>
  </si>
  <si>
    <t>Cash paid for Interest</t>
  </si>
  <si>
    <t>NONCASH INVESTING AND FINANCING ACTIVITIES:</t>
  </si>
  <si>
    <t>Deemed dividend on beneficial conversion feature of Series C preferred stock</t>
  </si>
  <si>
    <t>Deemed dividend on price changes for Series B preferred stock warrants</t>
  </si>
  <si>
    <t>Deemed dividend on December 2014 public offering warrants</t>
  </si>
  <si>
    <t>Term changes on Series B preferred stock and December 2014 public offering warrants resulting in transfer to equity</t>
  </si>
  <si>
    <t>Issuance of common stock as debt repayment</t>
  </si>
  <si>
    <t xml:space="preserve">Repayment of deferred compensation via issuance of preferred stock </t>
  </si>
  <si>
    <t>Dividends on preferred stock</t>
  </si>
  <si>
    <t>1. BASIS OF PRESENTATION</t>
  </si>
  <si>
    <t>Organization, Consolidation and Presentation of Financial Statements [Abstract]</t>
  </si>
  <si>
    <t xml:space="preserve">The accompanying unaudited condensed consolidated
financial statements included herein have been prepared in accordance with U.S. Generally Accepted Accounting Principles (“GAAP”)
for interim financial reporting and with the instructions to Form 10-Q and Article 10 of Regulation S-X by Guided Therapeutics,
Inc. (formerly SpectRx, Inc.), together with its wholly owned subsidiary InterScan, Inc., (“Interscan”) (formerly Guided
Therapeutics, Inc.), collectively referred to herein as the “Company”. Accordingly, they do not include all information
and footnotes required by GAAP for complete financial statements. These statements reflect adjustments, all of which are of
a normal, recurring nature, and which are, in the opinion of management, necessary to present fairly the Company’s financial
position as of September 30, 2016, results of operations for the three and nine months ended September 30, 2016 and 2015, and cash
flows for the nine months ended September 30, 2016 and 2015. The results of operations for the three and nine months ended September
30, 2016 are not necessarily indicative of the results for a full fiscal year. Preparing financial statements requires the Company’s
management to make estimates and assumptions that affect the reported amounts of assets, liabilities, revenues and expenses and
disclosure of contingent assets and liabilities. Actual results could differ from those estimates. These financial statements should
be read in conjunction with the financial statements and notes thereto included in the Company’s annual report on Form 10-K
for the year ended December 31, 2015. On November 7, 2016, the Company implemented
a 1:800 reverse stock split of all of our issued and outstanding common stock. As a result of the reverse stock split, every 800
shares of issued and outstanding common stock was converted into 1 share of common stock. All fractional shares created by the
reverse stock split were rounded to the nearest whole share. The number of authorized shares of common stock did not change. The
reverse stock split decreased the Company’s issued and outstanding shares of common stock from 453,694,400 shares of Common
Stock to 570,707 shares as of that date. See Note 4, Stockholders’ Deficit. Unless otherwise specified, all per share amounts
are reported on a post-stock split basis, as of September 30, 2016. On February 24, 2016, the Company had also implemented a 1:100
reverse stock split of its issued and outstanding common stock. The Company's prospects must be considered in
light of the substantial risks, expenses and difficulties encountered by entrants into the medical device industry. This industry
is characterized by an increasing number of participants, intense competition and a high failure rate. The Company has experienced
net losses since its inception and, as of September 30, 2016, it had an accumulated deficit of approximately $125.5 million. Through
September 30, 2016, the Company has devoted substantial resources to research and development efforts. The Company does not have
significant experience in manufacturing, marketing or selling its products. The Company's development efforts may not result in
commercially viable products and it may not be successful in introducing its products. Moreover, required regulatory clearances
or approvals may not be obtained. The Company's products may not ever gain market acceptance and the Company may not ever achieve
levels of revenue to sustain further development costs and support ongoing operations or achieve profitability. The development
and commercialization of the Company's products will require substantial development, regulatory, sales and marketing, manufacturing
and other expenditures. The Company expects operating losses to continue through the foreseeable future as it continues to expend
substantial resources to complete development of its products, obtain regulatory clearances or approvals and conduct further research
and development. Going Concern The Company’s consolidated financial statements
have been prepared and presented on a basis assuming it will continue as a going concern. The factors below raise substantial doubt
about the Company’s ability to continue as a going concern. The financial statements do not include any adjustments that
might be necessary from the outcome of this uncertainty. If the Company is unable to continue operations, it may have to the extent
practicable, liquidate and/or file for bankruptcy protection. Liquidity At September 30, 2016, the Company had a working
capital deficit of approximately $6.7 million and the stockholders’ deficit was approximately $7.3 million, primarily due
to recurring net losses from operations and dividends on preferred stock, offset by proceeds from sales of stock. The Company’s plans
with respect to its liquidity management include the following:
• The Company has curtailed operations and reduced discretionary spending and staffing levels.
• The Company is only pursuing activities where it has financial support. However, there can be no assurance that such external financial support will be sufficient to maintain even limited operations.
• The Company is seeking additional capital in the private and/or public equity markets to continue operations and build sales, marketing, and distribution. The Company is currently evaluating additional equity and debt financing opportunities and may execute them when appropriate. However, there can be no assurances that the Company can consummate such a transaction, or consummate a transaction at favorable pricing.
• The Company is seeking additional sources of cash flow with strategic businesses. </t>
  </si>
  <si>
    <t>2. SIGNIFICANT ACCOUNTING POLICIES</t>
  </si>
  <si>
    <t>Accounting Policies [Abstract]</t>
  </si>
  <si>
    <t xml:space="preserve">The Company’s significant accounting policies
were set forth in the audited financial statements and notes thereto for the year ended December 31, 2015 included in its annual
report on Form 10-K, filed with the Securities and Exchange Commission (“SEC”).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reas where estimates are used include the allowance for doubtful accounts, inventory valuation and input
variables for Black-Scholes calculations, Monte Carlo simulations and binomial calculations. Principles of Consolidation The accompanying consolidated financial statements
include the accounts of Guided Therapeutics, Inc. and its wholly owned subsidiary. Accounting Standard Updates In April 2015, the FASB issued Accounting Standards
Update No. 2015-03, Interest - Imputation of Interest (Subtopic 835-30): Simplifying the Presentation of Debt Issuance Costs In May 2014, the FASB
issued ASU 2014-09, “Revenue from Contracts with Customers,”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In August 2015, the FASB issued ASU 2015-14, deferral of the effective date, which amends ASU 2014-09.
As a result, the effective date is the first quarter of 2018, with early adoption permitted. The Company is evaluating the impact
that adoption of this guidance will have on the determination or reporting of its financial results. In February 2016, the
FASB issued ASU 2016-02, “Leases (Topic 842)” (“ASU 2016-02”), which requires lessees to recognize assets
and liabilities for leases with lease terms of more than 12 months and disclose key information about leasing arrangements. Consistent
with current U.S. GAAP, the recognition, measurement, and presentation of expenses and cash flows arising from a lease by a lessee
primarily will depend on its classification as a finance or operating lease. The update is effective for reporting periods beginning
after December 15, 2018. Early adoption is permitted. The Company is in the process of evaluating the impact of this update on
its consolidated financial statements. In March 2016, the FASB
issued ASU 2016-09, “Compensation-Stock Compensation (Topic 718), Improvements to Employee Share-Based Payment Accounting”
(“ASU 2016-09”). ASU 2016-09 is intended to simplify several aspects of accounting for share-based payment awards.
The effective date will be the first quarter of fiscal year 2017, with early adoption permitted. The Company is evaluating the
impact that adoption of this new standard will have on its consolidated financial statements. In August 2016, the FASB
issued ASU 2016-15, “Statement of Cash Flows (Topic 230) Classification of Certain Cash Receipts and Cash Payments,”
(“ASU 2016-15”). ASU 2016-15 reduces the existing diversity in practice in financial reporting by clarifying existing
principles in ASC 230, “Statement of Cash Flows,” and provides specific guidance on certain cash flow classification
issues. The effective date for ASU 2016-15 will be the first quarter of fiscal year 2018 with early adoption permitted. The Company
is evaluating the impact that adoption of this new standard will have on its consolidated financial statements. Except as noted above, the guidance issued by
the FASB is not expected to have a material effect on the Company’s consolidated financial statements. Accounts Receivable The Company performs periodic credit evaluations
of its customers’ financial conditions and generally does not require collateral. The Company reviews all outstanding accounts
receivable for collectability on a quarterly basis. An allowance for doubtful accounts is recorded for any amounts deemed uncollectable.
The Company does not accrue interest receivable on past due accounts receivable. Revenue Recognition Revenue from the sale of the Company’s
products is recognized upon shipment of such products to its customers. The Company recognizes revenue from contracts on a straight
line basis, over the terms of the contract. The Company recognizes revenue from grants based on the grant agreement, at the time
the expenses are incurred. During the three and nine months ended September
30, 2016, the majority of the Company’s revenues were from three customers. Revenue from these customers totaled approximately
$369,000 or 76% for the period ended September 30, 2016. Accounts receivable due from those customers represents 77% of total receivables
at September 30, 2016. Deferred Revenue The Company defers payments received
as revenue until earned based on the related contract on a straight line basis, over the terms of the contract. Inventory Valuation All inventories are stated at lower of cost
or market, with cost determined substantially on a “first-in, first-out” basis. Selling, general, and administrative
expenses are not inventoried, but are charged to expense when purchased. At September 30, 2016 and December 31, 2015, our inventories
were as follows (in thousands):
September 30, December 31,
2016 2015
Raw materials $ 862 $ 686
Work in process 271 186
Finished goods 159 365
Inventory reserve (121 ) (118 )
Total $ 1,171 $ 1,119 Property and Equipment Property and equipment are recorded at cost.
Depreciation is computed using the straight-line method over estimated useful lives of three to seven years. Leasehold improvements
are depreciated at the shorter of the useful life of the asset or the remaining lease term. Depreciation expense is included in
general and administrative expense on the statement of operations. Expenditures for repairs and maintenance are expensed as incurred.
Property and equipment are summarized as follows at September 30, 2016 and December 31, 2015 (in thousands):
September 30, December 31,
2016 2015
Equipment $ 1,378 $ 1,377
Software 740 740
Furniture and fixtures 124 124
Leasehold improvement 199 199
Total 2,441 2,440
Less: accumulated depreciation (2,270 ) (2,122 )
Total $ 171 $ 318
Prepaid Expenses and Deposits Prepaid expenses and deposits are summarized as follows (in thousands):
September 30, 2016 December 31, 2015
Prepaid expenses $ 12 $ 26
Prepaid insurance 133 108
Prepaid investor relations — 275
Deposits - equipment 316 368
Deposits - other 2 3
Total $ 463 $ 780 Accrued Liabilities Accrued liabilities are summarized as follows (in thousands):
September 30, 2016 December 31, 2015
Accrued compensation $ 1,521 $ 1,235
Accrued professional fees 79 154
Deferred rent 19 36
Accrued warranty 63 82
Accrued vacation 183 177
Accrued interest 65 —
Accrued dividends 266 167
Other accrued expenses 112 56
Total $ 2,308 $ 1,907 Research and Development Research and development expenses consist of
expenditures for research conducted by the Company and payments made under contracts with consultants or other outside parties
and costs associated with internal and contracted clinical trials. All research and development costs are expensed as incurred. Income Taxes The Company uses the liability method of accounting
for income taxes.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Management provides valuation allowances against the deferred tax assets for amounts
that are not considered more likely than not to be realized. The Company is current with its federal and
applicable state tax returns filings. Although we have been experiencing recurring losses, we are obligated to file tax returns
for compliance with Internal Revenue Service (“IRS”) regulations and that of applicable state jurisdictions. At December
31, 2015, the Company has approximately $28.0 million of net operating loss eligible to be carried forward for tax purposes at
federal and applicable states level. A full valuation allowance has been recorded related the deferred tax assets generated from
the net operating losses. None of the Company’s federal or state
income tax returns are currently under examination by the IRS or state authorities. Uncertain Tax Positions Effective January 1, 2007 the Company adopted
ASC guidance regarding accounting for uncertainty in income taxes. This guidance clarifies the accounting for income taxes by prescribing
the minimum recognition threshold an income tax position is required to meet before being recognized in the financial statements
and applies to all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financial statements equals the largest amount that is greater than 50% likely to be realized upon its ultimate
settlement. At September 30, 2016 and December 31, 2015 there were no uncertain tax positions. Warrants The Company has issued warrants, which allow
the warrant holder to purchase one share of stock at a specified price for a specified period of time. The Company records equity
instruments including warrants issued to non-employees based on the fair value at the date of issue. The fair value of warrants
classified as equity instruments at the date of issuance is estimated using the Black-Scholes model. The fair value of warrants
classified as liabilities at the date of issuance is estimated using the Monte Carlo simulation or Binomial model. Stock Based Compensation The Company records compensation expense related
to options granted to non-employees based on the fair value of the award. Compensation cost is recorded as earned for
all unvested stock options outstanding at the beginning of the first year based upon the grant date fair value estimates, and for
compensation cost for all share-based payments granted or modified subsequently based on fair value estimates. For the nine months ended September 30, 2016
and 2015 share-based compensation for options attributable to employees, officers and Board members were approximately $72,000
and $802,000. These amounts have been included in the Company’s statements of operations. Compensation costs for stock options
that vest over time are recognized over the vesting period. As of September 30, 2016, the Company had approximately $109,000 of
unrecognized compensation costs related to granted stock options that will be recognized over the remaining vesting period of approximately
three years. </t>
  </si>
  <si>
    <t>3. FAIR VALUE OF FINANCIAL INSTRUMENTS</t>
  </si>
  <si>
    <t>Investments, All Other Investments [Abstract]</t>
  </si>
  <si>
    <t xml:space="preserve">The guidance for fair value measurements, ASC820,
Fair Value Measurements and Disclosures
· Level 1 – Quoted market prices in active markets for identical assets and liabilities;
· Level 2 – Inputs, other than level 1 inputs, either directly or indirectly observable; and
· Level 3 – Unobservable inputs developed using internal estimates and assumptions (there is little or no market date) which reflect those that market participants would use. The Company records its derivative activities
at fair value, which consisted of warrants as of September 30, 2016. The fair value of the warrants was estimated using the Binomial
Simulation model. Gains and losses from derivative contracts are included in net gain (loss) from derivative contracts in the statement
of operations. The fair value of the Company’s derivative warrants is classified as a Level 3 measurement, since unobservable
inputs are used in the valuation. The following table presents the fair value
for those liabilities measured on a recurring basis as of September 30, 2016 and December 31, 2015: The following is summary of items that
the Company measures at fair value on a recurring basis: FAIR VALUE MEASUREMENTS
(In Thousands)
Fair Value at September 30, 2016
Level 1 Level 2 Level 3 Total
Warrants issued in connection with the issuance of Series C preferred stock $ — $ — $ — $ —
Warrants issued in connection with Senior Secured Debt — — (707 ) (707 )
Warrants to be issued in connection with distributor debt — — (114 ) (114 )
Total long-term liabilities at fair value $ — — $ (821 ) $ (821 )
Fair Value at December 31, 2015
Level 1 Level 2 Level 3 Total
Warrants issued in connection with the issuance of Series C preferred stock $ — $ — $ (1,145 ) $ (1,145 )
Warrants issued in connection with the issuance of Series B preferred stock — — (1,461 ) (1,461 )
Total long-term liabilities at fair value $ — $ — $ (2,606 ) $ (2,606 )
The following is a summary of changes to
Level 3 instruments during the nine months ended September 30, 2016:
Fair Value Measurements Using Significant
Unobservable Inputs (Level 3)
Series C Warrants
Series B Warrants
Senior Secured Debt
Distributor Debt Total
Balance, December 31, 2015 $ (1,145 ) $ (1,461 ) $ – $ – $ (2,606 )
Warrants issued during the period – – (377 ) (114 ) (491 )
Change in fair value during the period 1,144 1,461 (330 ) – 2,276
Balance, September 30, 2016 $ — $ — $ (707 ) $ (114 ) $ (8,211 ) As of September 30, 2016, the fair value
of warrants was approximately $0.8 million. A net change of approximately $2.3 million has been recorded to the accompanying statement
of operations for the nine months ended. </t>
  </si>
  <si>
    <t>4. STOCKHOLDERS' DEFICIT</t>
  </si>
  <si>
    <t>Equity [Abstract]</t>
  </si>
  <si>
    <t>Common Stock The Company has authorized 1,000,000,000 shares
of common stock with $0.001 par value, of which 389,914 were issued and outstanding as of September 30, 2016. For the year ended
December 31, 2015, there were 1,000,000,000 authorized shares of common stock, of which 2,964 were issued and outstanding. On November 7, 2016, the Company implemented
a 1:800 reverse stock split of all of our issued and outstanding common stock. As a result of the reverse stock split, every 800
shares of issued and outstanding common stock was converted into 1 share of common stock. All fractional shares created by the
reverse stock split were rounded to the nearest whole share. The number of authorized shares of common stock did not change. On
February 24, 2016, the Company had also implemented a 1:100 reverse stock split of its issued and outstanding common stock. The
number of the authorized shares did not change. For the nine months ended September 30, 2016,
the Company issued 386,950 shares of common stock as listed below:
Series C Preferred Stock Conversions 206,626
Series C Preferred Stock Dividends 117,865
Common Stock Issued as Payment for Accrued Dividends 38
Convertible Debt Conversions 24,659
Series C Exchanges 22,996
Series B Tranche B Warrants Exchanges 14,766
Total 386,950 Preferred Stock The Company has authorized 5,000,000 shares
of preferred stock with a $.001 par value. The board of directors has the authority to issue these shares and to set dividends,
voting and conversion rights, redemption provisions, liquidation preferences, and other rights and restrictions. The board designated
525,000 shares of preferred stock redeemable convertible preferred stock, none of which remain outstanding, 3,000 shares of preferred
stock as Series B Preferred Stock, none of which remained outstanding, 9,000 shares of preferred stock as Series C Convertible
Preferred Stock, of which 1,773 and 5,555 were issued and outstanding at September 30, 2016 and December 31, 2015, respectively,
and 20,250 shares of Series C1 Convertible Preferred Stock, of which 4,312 and none were issued and outstanding at September 30,
2016 and December 31, 2015, respectively. Series C Convertible
Preferred Stock On June 29, 2015, the
Company entered into a securities purchase agreement with certain accredited investors, including John Imhoff, a member of the
Board, for the issuance and sale of an aggregate of 6,737 shares of Series C convertible preferred stock, at a purchase price of
$750 per share and a stated value of $1,000 per share. On September 3, 2015 the Company entered into an interim agreement amending
the securities purchase agreement to provide for certain of the investors to purchase an additional aggregate of 1,166 shares.
Total cash and non-cash expenses were valued at $853,000, resulting in net proceeds of $3,698,000. Pursuant to the Series
C certificate of designations, shares of Series C preferred stock are convertible into common stock by their holder at any time,
and may be mandatorily convertible upon the achievement of specified average trading prices for the Company’s common stock.
At September 30, 2016, there were 1,773 shares outstanding with a conversion price of $0.95 per share, such that each share of
Series C preferred stock would convert into approximately 1,058 shares of the Company’s common stock, subject to customary
adjustments, including for any accrued but unpaid dividends and pursuant to certain anti-dilution provisions, as set forth in the
Series C certificate of designations. The conversion price will automatically adjust downward to 80% of the then-current market
price of the Company’s common stock 15 trading days after any reverse stock split of the Company’s common stock, and
5 trading days after any conversions of the Company’s outstanding convertible debt. Holders of the Series
C preferred stock are entitled to quarterly cumulative dividends at an annual rate of 12.0% until 42 months after the original
issuance date (the “Dividend End Date”), payable in cash or, subject to certain conditions, the Company’s common
stock. In addition, upon conversion of the Series C preferred stock prior to the Dividend End Date, the Company will also pay to
the converting holder a “make-whole payment” equal to the amount of unpaid dividends through the Dividend End Date
on the converted shares. At September 30, 2016, the “make-whole payment” for a converted share of Series C preferred
stock would convert to 127 shares of the Company’s common stock. The Series C preferred stock generally has no voting rights
except as required by Delaware law. Upon the Company’s liquidation or sale to or merger with another corporation, each share
will be entitled to a liquidation preference of $1,000, plus any accrued but unpaid dividends. In addition, the purchasers
of the Series C preferred stock received, on a pro rata basis, warrants exercisable to purchase an aggregate of approximately 150
shares of Company’s common stock. The warrants contain anti-dilution adjustments in the event that the Company issues shares
of common stock, or securities exercisable or convertible into shares of common stock, at prices below the exercise price of such
warrants. As a result of the anti-dilution protection, the Company is required to account for the warrants as a liability recorded
at fair value each reporting period. At September 30, 2016, the exercise price per share was $640.00. On May 23, 2016, an investor
canceled certain of these warrants, exercisable into 903 shares of common stock. The same investor also transferred certain of
these warrants, exercisable for 150 shares of common stock, to two investors who also had participated in the 2015 Series C financing. Series C1 Convertible
Preferred Stock Between April 27, 2016
and May 3, 2016, the Company entered into various agreements with certain holders of Series C preferred stock, including John Imhoff,
the chairman of the Company’s board of directors, pursuant to which those holders separately agreed to exchange each share
of Series C preferred stock held for 2.25 shares of the Company’s newly created Series C1 preferred stock and 12 (9,600 pre-split)
shares of the Company’s common stock (the “Series C Exchanges”). In connection with the Series C Exchanges, each
holder also agreed to roll over the $1,000 stated value per share of the holder’s shares of Series C1 preferred stock into
the next qualifying financing undertaken by the Company on a dollar-for-dollar basis and, except in the event of an additional
$50,000 cash investment in the Company by the holder, to execute a customary “lockup” agreement in connection with
the financing. In total, for 1,916 shares of Series C preferred stock surrendered, the Company issued 4,312 shares of Series C1
preferred stock and 22,996 shares of common stock. At September 30, 2016, there were 4,312 shares outstanding with a conversion
price of $0.95 per share, such that each share of Series C preferred stock would convert into approximately 1,058 shares of the
Company’s common stock The Series C1 preferred stock has terms that
are substantially the same as the Series C preferred stock, except that the Series C1 preferred stock does not pay dividends (unless
and to the extent declared on the common stock) or at-the-market “make-whole payments” and, while it has the same anti-dilution
protections afforded the Series C preferred stock, it does not automatically reset in connection with a reverse stock split or
conversion of our outstanding convertible debt. Warrants The following table summarizes transactions
involving the Company’s outstanding warrants to purchase common stock for the quarter ended September 30, 2016:
Warrants (Underlying Shares)
Outstanding, January 1, 2016 3,503
Issuances 1,894,212
To be issued 17,239
Canceled / Expired (11,082 )
Exercised —
Outstanding, September 30, 2016 1,903,872 The Company had the following shares reserved for the warrants as
of September 30, 2016:
Warrants
Exercise
Price
Expiration
Date
4 (1) $84,000.00 per share November 20, 2016
24 (2) $8,368.00 per share May 23, 2018
1,617 (3) $75.00 per share June 14, 2021
3 (4) $40,000.00 per share April 23, 2019
8 (5) $36,000.00 per share May 22, 2019
3 (5) $30,400.00 per share September 10, 2019
5 (6) $36,864.80 per share September 27, 2019
10 (7) $22,504.00 per share December 2, 2019
105 (8) $7,200.00 per share December 2, 2020
105 (8) $8,800.00 per share December 2, 2020
25 (9) $20,400.00 per share March 30, 2018
22 (10) $9,504.00 per share June 29, 2020
659 (11) $640.00 per share June 29, 2020
343 (12) $640.00 per share September 4, 2020
363 (13) $640.00 per share September 21, 2020
7 (14) $9,504.00 per share September 4, 2020
198 (15) $640.00 per share October 23, 2020
7 (16) $9,504.00 per share October 23, 2020
1,796,875 (17) $0.80 per share June 14, 2021
86,250 (18) $0.080 per share February 21, 2021
17,239 (19) $13.92 per share June 6, 2021
1,903,872
(1) Issued as part of a November 2011 private placement.
(2) Issued in June 2015 in exchange for warrants originally issued as part of a May 2013 private placement.
(3) Issued in June 2015 in exchange for warrants originally issued as part of a May 2013 private placement.
(4) Issued to a placement agent in conjunction with an April 2014 private placement.
(5) Issued to a placement agent in conjunction with a September 2014 private placement.
(6) Issued as part of a September 2014 Regulation S offering.
(7) Issued to a placement agent in conjunction with a 2014 public offering.
(8) Issued in June 2015 in exchange for warrants originally issued as part of a 2014 public offering.
(9) Issued as part of a March 2015 private placement.
(10) Issued to a placement agent in conjunction with a June 2015 private placement.
(11) Issued as part of a June 2015 private placement.
(12) Issued as part of a June 2015 private placement.
(13) Issued as part of a June 2015 private placement.
(14) Issued to a placement agent in conjunction with a June 2015 private placement.
(15) Issued as part of a June 2015 private placement.
(16) Issued to a placement agent in conjunction with a June 2015 private placement.
(17) Issued as part of a February 2016 private placement.
(18) Issued to a placement agent in conjunction with a February 2016 private placement.
(19) Contractually obligated to be issued pursuant to a strategic license agreement. All outstanding warrant agreements
provide for anti-dilution adjustments in the event of certain mergers, consolidations, reorganizations, recapitalizations, stock
dividends, stock splits or other changes in the Company’s corporate structure; except for (10). In addition, warrants subject
to footnotes (3) and (11)-(13), (15), and (17) – (19) in the table above are subject to “lower price issuance”
anti-dilution provisions that automatically reduce the exercise price of the warrants (and, in the cases of warrants subject to
footnote (3) in the table above and footnote (17), increase the number of shares of common stock issuable upon exercise), to the
offering price in a subsequent issuance of the Company’s common stock, unless such subsequent issuance is exempt under the
terms of the warrants. The warrants subject to footnote (3)
are subject to a mandatory exercise provision. This provision permits the Company, subject to certain limitations, to require exercise
of such warrants at any time following (a) the date that is the 30th day after the later of the Company’s receipt of an approvable
letter from the FDA for LuViva and the date on which the common stock achieves an average market price for 20 consecutive trading
days of at least $1,040.00 with an average daily trading volume during such 20 consecutive trading days of at least 250 shares,
or (b) the date on which the average market price of the common stock for 20 consecutive trading days immediately prior to the
date the Company delivers a notice demanding exercise is at least $129,600.00 and the average daily trading volume of the common
stock exceeds 250 shares for such 20 consecutive trading days. If these warrants are not timely exercised upon demand, they will
expire. Upon the occurrence of certain events, the Company may be required to repurchase these warrants, as well as the warrants
subject to footnote (2) in the table above. The warrants subject to footnote (6)
in the table above are also subject to a mandatory exercise provision. This provision permits the Company, subject to certain limitations,
to require the exercise of such warrants should the average trading price of its common stock over any 30 consecutive day trading
period exceed $92.16. The warrants subject to footnote (8)
in the table above are also subject to a mandatory exercise provision. This provision permits the Company, subject to certain limitations,
to require exercise of 50% of the then-outstanding warrants if the trading price of its common stock is at least two times the
initial warrant exercise price for any 20-day trading period. Further, in the event that the trading price of the Company’s
common stock is at least 2.5 times the initial warrant exercise price for any 20-day trading period, the Company will have the
right to require the immediate exercise of 50% of the then-outstanding warrants. Any warrants not exercised within the prescribed
time periods will be canceled to the extent of the number of shares subject to mandatory exercise. The holders of the warrants
subject to footnote (3) in the table above have agreed to surrender the warrants, upon consummation of a qualified public financing,
for new warrants exercisable for 200% of the number of shares underlying the surrendered warrants, but without certain anti-dilution
protections included with the surrendered warrants. Series B Tranche
B Warrants As discussed in Note 3,
Fair Value Measurements, between June 13, 2016 and June 14, 2016, the Company entered into various agreements with holders of the
Company’s “Series B Tranche B” warrants, pursuant to which each holder separately agreed to exchange the warrants
for either (1) shares of common stock equal to 166% of the number of shares of common stock underlying the surrendered warrants,
or (2) new warrants exercisable for 200% of the number of shares underlying the surrendered warrants, but without certain anti-dilution
protections included with the surrendered warrants. In total, for surrendered warrants then-exercisable for an aggregate of 1,185,357
shares of common stock (but subject to exponential increase upon operation of certain anti-dilution provisions), the Company issued
or is obligated to issue 16,897 shares of common stock and new warrants that, if exercised as of the date hereof, would be exercisable
for an aggregate of 216,707 shares of common stock. As of September 30, 2016, the Company had issued 10,390 shares of common stock
and rights to common stock shares for 6,506. In certain circumstances, in lieu of presently issuing all of the shares (for each
holder that opted for shares of common stock), the Company and the holder further agreed that the Company will, subject to the
terms and conditions set forth in the applicable warrant exchange agreement, from time to time, be obligated to issue the remaining
shares to the holder. No additional consideration will be payable in connection with the issuance of the remaining shares. The
holders that elected to receive shares for their surrendered warrants have agreed that they will not sell shares on any trading
day in an amount, in the aggregate, exceeding 20% of the composite aggregate trading volume of the common stock for that trading
day. The holders that elected to receive new warrants will be required to surrender their old warrants upon consummation of the
Company’s next financing resulting in net cash proceeds to the Company of at least $1 million. The new warrants will have
an initial exercise price equal to the exercise price of the surrendered warrants as of immediately prior to consummation of the
financing, subject to customary “downside price protection” for as long as the Company’s common stock is not
listed on a national securities exchange, and will expire five years from the date of issuance.</t>
  </si>
  <si>
    <t>5. STOCK OPTIONS</t>
  </si>
  <si>
    <t>Notes to Financial Statements</t>
  </si>
  <si>
    <t xml:space="preserve">The Company’s 1995 Stock Plan (the “Plan”)
has expired pursuant to its terms, so zero shares remained available for issuance at September 30, 2016. The Plan allowed for the
issuance of incentive stock options, nonqualified stock options, and stock purchase rights. The exercise price of options was determined
by the Company’s board of directors, but incentive stock options were granted at an exercise price equal to the fair market
value of the Company’s common stock as of the grant date. Options historically granted have generally become exercisable
over four years and expire ten years from the date of grant. As of September 30, 2016, the Company
has issued and outstanding options to purchase a total of 112 shares of common stock pursuant to the Plan, at a weighted average
exercise price of $29,360.00 per share. The fair value of stock options granted in the
period ended September 30, 2015 were estimated using the Black-Scholes option pricing model. No options were issued during the
period ended September 30, 2016. Stock option activity for September 30, 2016
as follows:
2016
Weighted Average Exercise
Shares Price
Outstanding at beginning of year 132 $ 36,000.00
Options granted - $ -
Options exercised - $ -
Options expired/forfeited (21 ) $ 74,160.00
Outstanding at end of year 112 $ 29,376.00 </t>
  </si>
  <si>
    <t>6. LITIGATION AND CLAIMS</t>
  </si>
  <si>
    <t>From time to time, the Company may be involved
in various legal proceedings and claims arising in the ordinary course of business. Management believes that the dispositions of
these matters, individually or in the aggregate, are not expected to have a material adverse effect on the Company’s financial
condition. However, depending on the amount and timing of such disposition, an unfavorable resolution of some or all of these matters
could materially affect the future results of operations or cash flows in a particular period. As of September 30, 2016 and December 31, 2015,
there was no accrual recorded for any potential losses related to pending litigation.</t>
  </si>
  <si>
    <t>7. NOTES PAYABLE</t>
  </si>
  <si>
    <t>Debt Disclosure [Abstract]</t>
  </si>
  <si>
    <t xml:space="preserve">Short Term Notes Payable At September 30, 2016 and December 31, 2015,
the Company maintained notes payable and accrued interest to both related and non-related parties totaling $459,000 and $682,000,
respectively. These notes are short term, straight-line amortizing notes. The notes carry annual interest rates between 5.0% and
10.0%. In June 2016, the Company entered into a premium
finance agreement to finance its insurance policies totaling $172,351. The note requires monthly payments of $17,622, including
interest at 4.87% and matures in April 2017. The balance due on this note totaled $121,000 at September 30, 2016. In June 2015, the Company entered into a similar
short-term note payable for the financing of its insurance policies. This note required monthly payments of $17,614, including
interest at 5.2% and matured in April 2016. The balance due on this note totaled $70,000 at December 31, 2015. Notes Payable in Default At September 30, 2016, and December 31, 2015
the Company maintained notes payable and accrued interest to related and unrelated parties totaling $602,000 and $133,000, respectively.
The notes carry interest at 5% to 10% and have default rates as high a 16.5%. As of September 30, 2016 the notes are accruing interest
at the default rate. </t>
  </si>
  <si>
    <t xml:space="preserve">Secured Promissory
Note. On September 10, 2014,
the Company sold a secured promissory note to an accredited investor with an initial principal amount of $1,275,000, for a purchase
price of $700,000 (an original issue discount of $560,000). The Company may prepay the note at any time. The note is secured by
the Company’s current and future accounts receivable and inventory, pursuant to a security agreement entered into in connection
with the sale. On March 10, 2015, May 4, 2015, June 1, 2015, June 16, 2015, June 29, 2015, January 21, 2016, January 29, 2016,
and February 12, 2016 the Company amended the terms of the note to extend the maturity ultimately until August 31, 2016. During
the extension, interest accrues on the note at a rate of the lesser of 18% per year or the maximum rate permitted by applicable
law. On February 11, 2016, the Company consented to an assignment of the note to two accredited investors. In connection with the
assignment, the holders waived an ongoing event of default under the notes related to the Company’s minimum market capitalization,
and agreed to eliminate the requirement going forward. Pursuant to the terms of the amended note, the holder may convert the outstanding
balance into shares of common stock at a conversion price per share equal to the lower of (1) $25.0 or (2) 75% of the lowest daily
volume weighted average price of the common stock during the five days prior to conversion. If the conversion price at the time
of any conversion is lower than $15.00, the Company has the option of delivering the conversion amount in cash in lieu of shares
of common stock. On March 7, 2016, the Company further amended the note to eliminate the volume limitations on sales of common
stock issued or issuable upon conversion. On July 13, 2016, the Company consented to the assignment by one of the accredited investors
of its portion of the note of to a third accredited investor. The balance due on
the note was $516,501 and $685,864 at September 30, 2016 and December 31, 2015, respectively. Total debt issuance
costs as originally capitalized were approximately $130,000. This amount was amortized over nine months and was fully amortized
as of September 30, 2015. Total amortized expense for the nine months ended September 30, 2015 was approximately $49,000. For the
nine months ended September 30, 2015, the Company recorded amortization of approximately $213,000 on the discount. The original
issue discount of $560,000 was fully amortized as of September 30, 2015. Related Party Convertible
Note Payable On June 5, 2016, the
Company entered into a license agreement with a distributor pursuant to which the Company granted the distributor an exclusive
license to manufacture, sell and distribute the Company’s LuViva Advanced Cervical Cancer device and related disposables
in Taiwan, Brunei Darussalam, Cambodia, Laos, Myanmar, Philippines, Singapore, Thailand, and Vietnam. The distributor was already
the Company’s exclusive distributor in China, Macau and Hong Kong, and the license will extend to manufacturing in those
countries as well. As partial consideration
for, and as a condition to, the license, and to further align the strategic interests of the parties, the Company agreed to issue
a convertible note to the distributor, in exchange for an aggregate cash investment of $200,000. The note will provide for a payment
to the distributor of $240,000, due upon consummation of any capital raising transaction by the Company within 90 days and with
net cash proceeds of at least $1.0 million. Absent such a transaction, the payment will increase to $300,000 and will be payable
by December 31, 2016. The note will accrue interest at 20% per year on any unpaid amounts due after that date. The note will be
convertible into shares of the Company’s common stock at a conversion price per share of $13.92, subject to customary anti-dilution
adjustment. The note will be unsecured, and is expected to provide for customary events of default. The Company will also issue
the distributor a five-year warrant exercisable immediately for 17,239 shares of common stock at an exercise price equal to the
conversion price of the note, subject to customary anti-dilution adjustment. The Company allocated
proceeds of $114,000 to the fair value of the warrants at September 30, 2016. </t>
  </si>
  <si>
    <t>8. CONVERTIBLE DEBT</t>
  </si>
  <si>
    <t>Convertible Debt</t>
  </si>
  <si>
    <t>9. CONVERTIBLE DEBT IN DEFAULT</t>
  </si>
  <si>
    <t>Convertible Debt In Default</t>
  </si>
  <si>
    <t>On February 11, 2016,
the Company entered into a securities purchase agreement with an accredited investor for the issuance and sale on February 12,
2016 of $1.4375 million in aggregate principal amount of a senior secured convertible note for an aggregate purchase price of $1.15
million (a 20% original issue discount of $287,500) and a discount for debt issuance costs paid at closing of $121,000 for a total
of $408,500. In addition, the investor received a warrant exercisable to purchase an aggregate of approximately 2,246 shares of
the Company’s common stock. The Company allocated proceeds totaling $359,555 to the fair value of the warrants at issuance.
This was recorded as an additional discount on the debt. The convertible note matures on the second anniversary of issuance and,
in addition to the 20% original issue discount, accrues interest at a rate of 17% per year. The Company will pay is required to
pay monthly interest coupons and, beginning nine months after issuance, will is required to pay amortized quarterly principal payments.
If the Company does not receive, on or before the first anniversary after issuance, an aggregate of at least $3.0 million from
future equity or debt financings or non-dilutive grants, then the holder will have the option of accelerating the maturity date
to the first anniversary of issuance. The Company may prepay the convertible note, in whole or in part, without penalty, upon 20
days’ prior written notice. Subject to resale restrictions under Federal securities laws and the availability of sufficient
authorized but unissued shares of the Company’s common stock, the convertible note is convertible at any time, in whole or
in part, at the holder’s option, into shares of the Company’s common stock, at a conversion price equal to the lesser
of $0.80 per share or 70% of the average closing price per share for the five trading days prior to issuance, subject to certain
customary adjustments and anti-dilution provisions contained in the convertible note. On May 28, 2016, in exchange for an additional
$87,500 in cash from the holder to the Company, the principal balance was increased by the same amount. The Company is currently
in default as they are past due on the required monthly interest payments. In the event of default, the Company shall accrue interest
at a rate of the lesser of 22% or the maximum permitted by law. The Company has accrued $68,218 for past due interest payments
at September 30, 2016. Upon the occurrence of an event of default, the holder may require the Company to redeem the convertible
note at 120% of the outstanding principal balance (but as of September 30, 2016, had not done so). As of September 30, 2016, the
balance due on the convertible debt was $1,830,000 as the Company has fully amortized debt issuance costs of $47,675 and the debt
discount of $768,055 and recorded a 20% penalty totaling $305,000. The convertible note is secured by a lien on all of the Company’s
assets, including its intellectual property, pursuant to a security agreement entered into by the Company and the accredited investor
with the transaction holder. The warrant is exercisable
at any time, pending availability of sufficient authorized but unissued shares of the Company’s common stock, at an exercise
price per share equal to the conversion price of the convertible note, subject to certain customary adjustments and anti-dilution
provisions contained in the warrant. The warrant has a five-year term. As of September 30, 2016, the exercise price had been adjusted
to $0.80 and the number of common stock shares exchangeable for was 1,796,875. As of September 30, 2016, the effective interest
rate considering debt costs was 29%. The Company used a
placement agent in connection with the transaction. For its services, the placement agent received a cash placement fee equal to
4% of the aggregate gross proceeds from the transaction and a warrant to purchase shares of common stock equal to an aggregate
of 6% of the total number of shares underlying the securities sold in the transaction, at an exercise price equal to, and terms
otherwise identical to, the warrant issued to the investor. Finally, the Company agreed to reimburse the placement agent for its
reasonable out-of-pocket expenses. In connection with
the transaction, on February 12, 2016, the Company and the investor entered into a four-year consulting agreement, pursuant to
which the investor will provide management consulting services to the Company in exchange for a royalty payment, payable quarterly,
equal to 3.5% of the Company’s revenues from the sale of products. As of September 30, 2016 the investor had earned approximately
$16,000 of royalties.</t>
  </si>
  <si>
    <t>10. INCOME (LOSS) PER COMMON SHARE</t>
  </si>
  <si>
    <t>Earnings Per Share [Abstract]</t>
  </si>
  <si>
    <t xml:space="preserve">Basic net income (loss) per share attributable
to common stockholders amounts are computed by dividing the net income (loss) plus preferred stock dividends and deemed dividends
on preferred stock by the weighted average number of shares outstanding during the period. Diluted net income (loss) per share attributable
to common stockholders amounts are computed by dividing the net income (loss) plus preferred stock dividends, deemed dividends
on preferred stock, after-tax interest on convertible debt and convertible dividends by the weighted average number of shares outstanding
during the period, plus Series C convertible preferred stock, convertible debt, convertible preferred dividends and warrants convertible
into common stock shares. </t>
  </si>
  <si>
    <t>11. SUBSEQUENT EVENTS</t>
  </si>
  <si>
    <t>Subsequent Events [Abstract]</t>
  </si>
  <si>
    <t>On November 2, 2016, the Company entered into
a Lockup and Exchange Agreement with the holder of approximately $221,000 in outstanding principal amount of the Company’s
secured promissory note and all of the outstanding shares of the Company’s Series C convertible preferred stock. Pursuant to the agreement, upon the effectiveness
of the Company’s 1:800 reverse stock split (see below) and continuing for 45 days after, the holder and its affiliates are
prohibited from converting any portion of the secured promissory note or any of the shares of Series C preferred stock, or selling
any securities of the Company that they beneficially own. In addition, the Company agreed that, upon consummation of its next financing,
it would use $260,000 of net cash proceeds first, to repay the holder’s portion of the secured promissory note and second,
with any remaining amount from the $260,000, to repurchase a portion of the holder’s shares of Series C preferred stock.
In addition, the holder has agreed to exchange the stated value per share (plus any accrued but unpaid dividends) of its remaining
shares of Series C preferred stock for new securities that the Company issues in the next qualifying financing it undertakes on
a dollar-for-dollar basis. On November 7, 2016, the Company implemented
a 1:800 reverse stock split of all of our issued and outstanding common stock. As a result of the reverse stock split, every 800
shares of issued and outstanding common stock was converted into 1 share of common stock. All fractional shares created by the
reverse stock split were rounded to the nearest whole share. The number of authorized shares of common stock did not change.</t>
  </si>
  <si>
    <t>2. SIGNIFICANT ACCOUNTING POLICIES (Policies)</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reas where estimates are used include the allowance for doubtful accounts, inventory valuation and input
variables for Black-Scholes calculations, Monte Carlo simulations and binomial calculations.</t>
  </si>
  <si>
    <t>Principles of Consolidation</t>
  </si>
  <si>
    <t>The accompanying consolidated financial statements
include the accounts of Guided Therapeutics, Inc. and its wholly owned subsidiary.</t>
  </si>
  <si>
    <t>Accounting Standards Updates</t>
  </si>
  <si>
    <t xml:space="preserve">In April 2015, the FASB issued Accounting Standards
Update No. 2015-03, Interest - Imputation of Interest (Subtopic 835-30): Simplifying the Presentation of Debt Issuance Costs In May 2014, the FASB
issued ASU 2014-09, “Revenue from Contracts with Customers,”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In August 2015, the FASB issued ASU 2015-14, deferral of the effective date, which amends ASU 2014-09.
As a result, the effective date is the first quarter of 2018, with early adoption permitted. The Company is evaluating the impact
that adoption of this guidance will have on the determination or reporting of its financial results. In February 2016, the
FASB issued ASU 2016-02, “Leases (Topic 842)” (“ASU 2016-02”), which requires lessees to recognize assets
and liabilities for leases with lease terms of more than 12 months and disclose key information about leasing arrangements. Consistent
with current U.S. GAAP, the recognition, measurement, and presentation of expenses and cash flows arising from a lease by a lessee
primarily will depend on its classification as a finance or operating lease. The update is effective for reporting periods beginning
after December 15, 2018. Early adoption is permitted. The Company is in the process of evaluating the impact of this update on
its consolidated financial statements. In March 2016, the FASB
issued ASU 2016-09, “Compensation-Stock Compensation (Topic 718), Improvements to Employee Share-Based Payment Accounting”
(“ASU 2016-09”). ASU 2016-09 is intended to simplify several aspects of accounting for share-based payment awards.
The effective date will be the first quarter of fiscal year 2017, with early adoption permitted. The Company is evaluating the
impact that adoption of this new standard will have on its consolidated financial statements. In August 2016, the FASB
issued ASU 2016-15, “Statement of Cash Flows (Topic 230) Classification of Certain Cash Receipts and Cash Payments,”
(“ASU 2016-15”). ASU 2016-15 reduces the existing diversity in practice in financial reporting by clarifying existing
principles in ASC 230, “Statement of Cash Flows,” and provides specific guidance on certain cash flow classification
issues. The effective date for ASU 2016-15 will be the first quarter of fiscal year 2018 with early adoption permitted. The Company
is evaluating the impact that adoption of this new standard will have on its consolidated financial statements. Except as noted above, the guidance issued by
the FASB is not expected to have a material effect on the Company’s consolidated financial statements. </t>
  </si>
  <si>
    <t>Accounts Receivable</t>
  </si>
  <si>
    <t xml:space="preserve">The Company performs periodic credit evaluations
of its customers’ financial conditions and generally does not require collateral. The Company reviews all outstanding accounts
receivable for collectability on a quarterly basis. An allowance for doubtful accounts is recorded for any amounts deemed uncollectable.
The Company does not accrue interest receivable on past due accounts receivable. </t>
  </si>
  <si>
    <t>Revenue Recognition</t>
  </si>
  <si>
    <t xml:space="preserve">Revenue from the sale of the Company’s
products is recognized upon shipment of such products to its customers. The Company recognizes revenue from contracts on a straight
line basis, over the terms of the contract. The Company recognizes revenue from grants based on the grant agreement, at the time
the expenses are incurred. During the three and nine months ended September
30, 2016, the majority of the Company’s revenues were from three customers. Revenue from these customers totaled approximately
$369,000 or 76% for the period ended September 30, 2016. Accounts receivable due from those customers represents 77% of total receivables
at September 30, 2016. </t>
  </si>
  <si>
    <t>Deferred Revenue</t>
  </si>
  <si>
    <t>The Company defers payments received
as revenue until earned based on the related contract on a straight line basis, over the terms of the contract.</t>
  </si>
  <si>
    <t>Inventory Valuation</t>
  </si>
  <si>
    <t xml:space="preserve">All inventories are stated at lower of cost
or market, with cost determined substantially on a “first-in, first-out” basis. Selling, general, and administrative
expenses are not inventoried, but are charged to expense when purchased. At September 30, 2016 and December 31, 2015, our inventories
were as follows (in thousands):
September 30, December 31,
2016 2015
Raw materials $ 862 $ 686
Work in process 271 186
Finished goods 159 365
Inventory reserve (121 ) (118 )
Total $ 1,171 $ 1,119 </t>
  </si>
  <si>
    <t>Property and equipment</t>
  </si>
  <si>
    <t>Property and equipment are recorded at cost.
Depreciation is computed using the straight-line method over estimated useful lives of three to seven years. Leasehold improvements
are depreciated at the shorter of the useful life of the asset or the remaining lease term. Depreciation expense is included in
general and administrative expense on the statement of operations. Expenditures for repairs and maintenance are expensed as incurred.
Property and equipment are summarized as follows at September 30, 2016 and December 31, 2015 (in thousands):
September 30, December 31,
2016 2015
Equipment $ 1,378 $ 1,377
Software 740 740
Furniture and fixtures 124 124
Leasehold improvement 199 199
Total 2,441 2,440
Less: accumulated depreciation (2,270 ) (2,122 )
Total $ 171 $ 318</t>
  </si>
  <si>
    <t>Prepaid Expenses and Deposits</t>
  </si>
  <si>
    <t xml:space="preserve">Prepaid expenses and deposits are summarized as follows (in thousands):
September 30, 2016 December 31, 2015
Prepaid expenses $ 12 $ 26
Prepaid insurance 133 108
Prepaid investor relations — 275
Deposits - equipment 316 368
Deposits - other 2 3
Total $ 463 $ 780 </t>
  </si>
  <si>
    <t>Accrued Liabilities</t>
  </si>
  <si>
    <t xml:space="preserve">Accrued liabilities are summarized as follows (in thousands):
September 30, 2016 December 31, 2015
Accrued compensation $ 1,521 $ 1,235
Accrued professional fees 79 154
Deferred rent 19 36
Accrued warranty 63 82
Accrued vacation 183 177
Accrued interest 65 —
Accrued dividends 266 167
Other accrued expenses 112 56
Total $ 2,308 $ 1,907 </t>
  </si>
  <si>
    <t>Research and Development</t>
  </si>
  <si>
    <t xml:space="preserve">Research and development expenses consist of
expenditures for research conducted by the Company and payments made under contracts with consultants or other outside parties
and costs associated with internal and contracted clinical trials. All research and development costs are expensed as incurred. </t>
  </si>
  <si>
    <t>Income Taxes</t>
  </si>
  <si>
    <t xml:space="preserve">The Company uses the liability method of accounting
for income taxes.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Management provides valuation allowances against the deferred tax assets for amounts
that are not considered more likely than not to be realized. The Company is current with its federal and
applicable state tax returns filings. Although we have been experiencing recurring losses, we are obligated to file tax returns
for compliance with Internal Revenue Service (“IRS”) regulations and that of applicable state jurisdictions. At December
31, 2015, the Company has approximately $28.0 million of net operating loss eligible to be carried forward for tax purposes at
federal and applicable states level. A full valuation allowance has been recorded related the deferred tax assets generated from
the net operating losses. None of the Company’s federal or state
income tax returns are currently under examination by the IRS or state authorities. </t>
  </si>
  <si>
    <t>Uncertain Tax Positions</t>
  </si>
  <si>
    <t xml:space="preserve">Effective January 1, 2007 the Company adopted
ASC guidance regarding accounting for uncertainty in income taxes. This guidance clarifies the accounting for income taxes by prescribing
the minimum recognition threshold an income tax position is required to meet before being recognized in the financial statements
and applies to all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financial statements equals the largest amount that is greater than 50% likely to be realized upon its ultimate
settlement. At September 30, 2016 and December 31, 2015 there were no uncertain tax positions. </t>
  </si>
  <si>
    <t>Warrants</t>
  </si>
  <si>
    <t xml:space="preserve">The Company has issued warrants, which allow
the warrant holder to purchase one share of stock at a specified price for a specified period of time. The Company records equity
instruments including warrants issued to non-employees based on the fair value at the date of issue. The fair value of warrants
classified as equity instruments at the date of issuance is estimated using the Black-Scholes model. The fair value of warrants
classified as liabilities at the date of issuance is estimated using the Monte Carlo simulation or Binomial model. </t>
  </si>
  <si>
    <t>Stock Based Compensation</t>
  </si>
  <si>
    <t>The Company records compensation expense related
to options granted to non-employees based on the fair value of the award. Compensation cost is recorded as earned for
all unvested stock options outstanding at the beginning of the first year based upon the grant date fair value estimates, and for
compensation cost for all share-based payments granted or modified subsequently based on fair value estimates. For the nine months ended September 30, 2016
and 2015 share-based compensation for options attributable to employees, officers and Board members were approximately $72,000
and $802,000. These amounts have been included in the Company’s statements of operations. Compensation costs for stock options
that vest over time are recognized over the vesting period. As of September 30, 2016, the Company had approximately $109,000 of
unrecognized compensation costs related to granted stock options that will be recognized over the remaining vesting period of approximately
three years.</t>
  </si>
  <si>
    <t>2. SIGNIFICANT ACCOUNTING POLICIES (Tables)</t>
  </si>
  <si>
    <t xml:space="preserve">September 30, December 31,
2016 2015
Raw materials $ 862 $ 686
Work in process 271 186
Finished goods 159 365
Inventory reserve (121 ) (118 )
Total $ 1,171 $ 1,119 </t>
  </si>
  <si>
    <t>Property and Equipment</t>
  </si>
  <si>
    <t>September 30, December 31,
2016 2015
Equipment $ 1,378 $ 1,377
Software 740 740
Furniture and fixtures 124 124
Leasehold improvement 199 199
Total 2,441 2,440
Less: accumulated depreciation (2,270 ) (2,122 )
Total $ 171 $ 318</t>
  </si>
  <si>
    <t xml:space="preserve">September 30, 2016 December 31, 2015
Prepaid expenses $ 12 $ 26
Prepaid insurance 133 108
Prepaid investor relations — 275
Deposits - equipment 316 368
Deposits - other 2 3
Total $ 463 $ 780 </t>
  </si>
  <si>
    <t xml:space="preserve">September 30, 2016 December 31, 2015
Accrued compensation $ 1,521 $ 1,235
Accrued professional fees 79 154
Deferred rent 19 36
Accrued warranty 63 82
Accrued vacation 183 177
Accrued interest 65 —
Accrued dividends 266 167
Other accrued expenses 112 56
Total $ 2,308 $ 1,907 </t>
  </si>
  <si>
    <t>3. FAIR VALUE OF FINANCIAL INSTRUMENTS (Tables)</t>
  </si>
  <si>
    <t>Schedule fo fair value for liabilities measured on a recurring basis</t>
  </si>
  <si>
    <t>FAIR VALUE MEASUREMENTS (In Thousands)
Fair Value at September 30, 2016
Level 1 Level 2 Level 3 Total
Warrants issued in connection with the issuance of Series C preferred stock $ — $ — $ — $ —
Warrants issued in connection with Senior Secured Debt — — (707 ) (707 )
Warrants to be issued in connection with distributor debt — — (114 ) (114 )
Total long-term liabilities at fair value $ — — $ (821 ) $ (821 )
Fair Value at December 31, 2015
Level 1 Level 2 Level 3 Total
Warrants issued in connection with the issuance of Series C preferred stock $ — $ — $ (1,145 ) $ (1,145 )
Warrants issued in connection with the issuance of Series B preferred stock — — (1,461 ) (1,461 )
Total long-term liabilities at fair value $ — $ — $ (2,606 ) $ (2,606 )</t>
  </si>
  <si>
    <t>Summary of changes to Level 3 instruments</t>
  </si>
  <si>
    <t>Fair Value Measurements Using Significant
Unobservable Inputs (Level 3)
Series C Warrants
Series B Warrants
Senior Secured Debt
Distributor Debt Total
Balance, December 31, 2015 $ (1,145 ) $ (1,461 ) $ – $ – $ (2,606 )
Warrants issued during the period – – (377 ) (114 ) (491 )
Change in fair value during the period 1,144 1,461 (330 ) – 2,276
Balance, September 30, 2016 $ — $ — $ (707 ) $ (114 ) $ (8,211 )</t>
  </si>
  <si>
    <t>4. STOCKHOLDERS' DEFICIT (Tables)</t>
  </si>
  <si>
    <t>Common stock issued</t>
  </si>
  <si>
    <t>Series C Preferred Stock Conversions 206,626
Series C Preferred Stock Dividends 117,865
Common Stock Issued as Payment for Accrued Dividends 38
Convertible Debt Conversions 24,659
Series C Exchanges 22,996
Series B Tranche B Warrants Exchanges 14,766
Total 386,950</t>
  </si>
  <si>
    <t>Outstanding warrants</t>
  </si>
  <si>
    <t xml:space="preserve">Warrants (Underlying Shares)
Outstanding, January 1, 2016 3,503
Issuances 1,894,212
To be issued 17,239
Canceled / Expired (11,082 )
Exercised —
Outstanding, September 30, 2016 1,903,872 </t>
  </si>
  <si>
    <t>Shares reserved for warrants</t>
  </si>
  <si>
    <t>Warrants
Exercise
Price
Expiration
Date
4 (1) $84,000.00 per share November 20, 2016
24 (2) $8,368.00 per share May 23, 2018
1,617 (3) $75.00 per share June 14, 2021
3 (4) $40,000.00 per share April 23, 2019
8 (5) $36,000.00 per share May 22, 2019
3 (5) $30,400.00 per share September 10, 2019
5 (6) $36,864.80 per share September 27, 2019
10 (7) $22,504.00 per share December 2, 2019
105 (8) $7,200.00 per share December 2, 2020
105 (8) $8,800.00 per share December 2, 2020
25 (9) $20,400.00 per share March 30, 2018
22 (10) $9,504.00 per share June 29, 2020
659 (11) $640.00 per share June 29, 2020
343 (12) $640.00 per share September 4, 2020
363 (13) $640.00 per share September 21, 2020
7 (14) $9,504.00 per share September 4, 2020
198 (15) $640.00 per share October 23, 2020
7 (16) $9,504.00 per share October 23, 2020
1,796,875 (17) $0.80 per share June 14, 2021
86,250 (18) $0.080 per share February 21, 2021
17,239 (19) $13.92 per share June 6, 2021
1,903,872
(1) Issued as part of a November 2011 private placement.
(2) Issued in June 2015 in exchange for warrants originally issued as part of a May 2013 private placement.
(3) Issued in June 2015 in exchange for warrants originally issued as part of a May 2013 private placement.
(4) Issued to a placement agent in conjunction with an April 2014 private placement.
(5) Issued to a placement agent in conjunction with a September 2014 private placement.
(6) Issued as part of a September 2014 Regulation S offering.
(7) Issued to a placement agent in conjunction with a 2014 public offering.
(8) Issued in June 2015 in exchange for warrants originally issued as part of a 2014 public offering.
(9) Issued as part of a March 2015 private placement.
(10) Issued to a placement agent in conjunction with a June 2015 private placement.
(11) Issued as part of a June 2015 private placement.
(12) Issued as part of a June 2015 private placement.
(13) Issued as part of a June 2015 private placement.
(14) Issued to a placement agent in conjunction with a June 2015 private placement.
(15) Issued as part of a June 2015 private placement.
(16) Issued to a placement agent in conjunction with a June 2015 private placement.
(17) Issued as part of a February 2016 private placement.
(18) Issued to a placement agent in conjunction with a February 2016 private placement.
(19) Contractually obligated to be issued pursuant to a strategic license agreement.</t>
  </si>
  <si>
    <t>5. STOCK OPTIONS (Tables)</t>
  </si>
  <si>
    <t>Stock Options Tables</t>
  </si>
  <si>
    <t>Stock Options activity</t>
  </si>
  <si>
    <t xml:space="preserve">2016
Weighted Average Exercise
Shares Price
Outstanding at beginning of year 132 $ 36,000.00
Options granted - $ -
Options exercised - $ -
Options expired/forfeited (21 ) $ 74,160.00
Outstanding at end of year 112 $ 29,376.00 </t>
  </si>
  <si>
    <t>2. SIGNIFICANT ACCOUNTING POLICIES (Details) - USD ($) $ in Thousands</t>
  </si>
  <si>
    <t>Raw materials</t>
  </si>
  <si>
    <t>Work in process</t>
  </si>
  <si>
    <t>Finished goods</t>
  </si>
  <si>
    <t>Inventory reserve</t>
  </si>
  <si>
    <t>Total</t>
  </si>
  <si>
    <t>2. SIGNIFICANT ACCOUNTING POLICIES (Details 1) - USD ($) $ in Thousands</t>
  </si>
  <si>
    <t>Less accumulated depreciation</t>
  </si>
  <si>
    <t>Equipment</t>
  </si>
  <si>
    <t>Software</t>
  </si>
  <si>
    <t>Furniture and fixtures</t>
  </si>
  <si>
    <t>Leasehold Improvement</t>
  </si>
  <si>
    <t>2. SIGNIFICANT ACCOUNTING POLICIES (Details 2) - USD ($) $ in Thousands</t>
  </si>
  <si>
    <t>Significant Accounting Policies Details 2</t>
  </si>
  <si>
    <t>Prepaid Expenses</t>
  </si>
  <si>
    <t>Prepaid insurance</t>
  </si>
  <si>
    <t>Prepaid investor relations</t>
  </si>
  <si>
    <t>Deposits - equipment</t>
  </si>
  <si>
    <t>Deposits - other</t>
  </si>
  <si>
    <t>2. SIGNIFICANT ACCOUNTING POLICIES (Details 3) - USD ($) $ in Thousands</t>
  </si>
  <si>
    <t>Accrued compensation</t>
  </si>
  <si>
    <t>Accrued professional fees</t>
  </si>
  <si>
    <t>Deferred rent</t>
  </si>
  <si>
    <t>Accrued warranty</t>
  </si>
  <si>
    <t>Accrued vacation</t>
  </si>
  <si>
    <t>Accrued interest</t>
  </si>
  <si>
    <t>Accrued dividends</t>
  </si>
  <si>
    <t>Other accrued expenses</t>
  </si>
  <si>
    <t>3. FAIR VALUE OF FINANCIAL INSTRUMENTS (Details) - USD ($) $ in Thousands</t>
  </si>
  <si>
    <t>Series C Warrants</t>
  </si>
  <si>
    <t>Warrants issued in connection with Senior Secured Debt</t>
  </si>
  <si>
    <t>Warrants to be issued in connection with distributor debt</t>
  </si>
  <si>
    <t>Series B warrants</t>
  </si>
  <si>
    <t>Total long-term liabilities at fair value</t>
  </si>
  <si>
    <t>3. FAIR VALUE OF FINANCIAL INSTRUMENTS (Details 1) - Level 3 $ in Thousands</t>
  </si>
  <si>
    <t>Sep. 30, 2016USD ($)shares</t>
  </si>
  <si>
    <t>Beginning Balance</t>
  </si>
  <si>
    <t>Warrants issued during the period</t>
  </si>
  <si>
    <t>Change in fair value during the period</t>
  </si>
  <si>
    <t>Ending Balance | shares</t>
  </si>
  <si>
    <t>Series B Warrants</t>
  </si>
  <si>
    <t>Senior Secured Debt</t>
  </si>
  <si>
    <t>Distributor Debt</t>
  </si>
  <si>
    <t>4. STOCKHOLDERS' DEFICIT (Details 1)</t>
  </si>
  <si>
    <t>Sep. 30, 2016shares</t>
  </si>
  <si>
    <t>Series C Preferred Stock Conversions</t>
  </si>
  <si>
    <t>Series C Preferred Stock Dividends</t>
  </si>
  <si>
    <t>Common Stock Issued as Payment for Accrued Dividends</t>
  </si>
  <si>
    <t>Convertible Debt Conversions</t>
  </si>
  <si>
    <t>Series C Exchanges</t>
  </si>
  <si>
    <t>Series B Tranche B Warrants Exchanges</t>
  </si>
  <si>
    <t>4. STOCKHOLDERS' DEFICIT (Details 2)</t>
  </si>
  <si>
    <t>Outstanding, September 30, 2016</t>
  </si>
  <si>
    <t>Outstanding, January 1, 2016</t>
  </si>
  <si>
    <t>Issuances</t>
  </si>
  <si>
    <t>To be issued</t>
  </si>
  <si>
    <t>Canceled / Expired</t>
  </si>
  <si>
    <t>Exercised</t>
  </si>
  <si>
    <t>4. STOCKHOLDERS' DEFICIT (Details 3) - $ / shares</t>
  </si>
  <si>
    <t>Warrants outstanding</t>
  </si>
  <si>
    <t>Warrants exercise price</t>
  </si>
  <si>
    <t>Warrant1Member</t>
  </si>
  <si>
    <t>Expiration date</t>
  </si>
  <si>
    <t>Nov. 20,
		2016</t>
  </si>
  <si>
    <t>Warrant 2 [Member]</t>
  </si>
  <si>
    <t>May 23,
		2018</t>
  </si>
  <si>
    <t>Warrant 3 [Member]</t>
  </si>
  <si>
    <t>Jun. 14,
		2021</t>
  </si>
  <si>
    <t>Warrant 4 [Member]</t>
  </si>
  <si>
    <t>Apr. 23,
		2019</t>
  </si>
  <si>
    <t>Warrant 5 [Member]</t>
  </si>
  <si>
    <t>May 22,
		2019</t>
  </si>
  <si>
    <t>Warrant 6 [Member]</t>
  </si>
  <si>
    <t>Sep. 10,
		2019</t>
  </si>
  <si>
    <t>Warrant 7 [Member]</t>
  </si>
  <si>
    <t>Sep. 27,
		2019</t>
  </si>
  <si>
    <t>Warrant 8 [Member]</t>
  </si>
  <si>
    <t>Dec. 2,
		2019</t>
  </si>
  <si>
    <t>Warrant 9 [Member]</t>
  </si>
  <si>
    <t>Dec. 2,
		2020</t>
  </si>
  <si>
    <t>Warrant 10 [Member]</t>
  </si>
  <si>
    <t>Warrant 11 [Member]</t>
  </si>
  <si>
    <t>Mar. 30,
		2018</t>
  </si>
  <si>
    <t>Warrant 12 [Member]</t>
  </si>
  <si>
    <t>Jun. 29,
		2020</t>
  </si>
  <si>
    <t>Warrant 13 [Member]</t>
  </si>
  <si>
    <t>Warrant 14 [Member]</t>
  </si>
  <si>
    <t>Sep. 4,
		2020</t>
  </si>
  <si>
    <t>Warrant 15 [Member]</t>
  </si>
  <si>
    <t>Sep. 21,
		2020</t>
  </si>
  <si>
    <t>Warrant 16 [Member]</t>
  </si>
  <si>
    <t>Warrant 17 [Member]</t>
  </si>
  <si>
    <t>Oct. 23,
		2020</t>
  </si>
  <si>
    <t>Warrant 18 [Member]</t>
  </si>
  <si>
    <t>Warrant 19 [Member]</t>
  </si>
  <si>
    <t>$ .80</t>
  </si>
  <si>
    <t>Warrant 20 [Member]</t>
  </si>
  <si>
    <t>$ .080</t>
  </si>
  <si>
    <t>Feb. 21,
		2021</t>
  </si>
  <si>
    <t>Warrant 21 [Member]</t>
  </si>
  <si>
    <t>Jun. 6,
		2021</t>
  </si>
  <si>
    <t>5. STOCK OPTIONS (Details)</t>
  </si>
  <si>
    <t>Sep. 30, 2016$ / sharesshares</t>
  </si>
  <si>
    <t>Outstanding beginning balance, Shares | shares</t>
  </si>
  <si>
    <t>Options granted, Shares | shares</t>
  </si>
  <si>
    <t>Options exercised, Shares | shares</t>
  </si>
  <si>
    <t>Options expired/forfeited, Shares | shares</t>
  </si>
  <si>
    <t>Outstanding ending balance, Shares | shares</t>
  </si>
  <si>
    <t>Outstanding beginning balance, Weighted average exercise price | $ / shares</t>
  </si>
  <si>
    <t>Options granted, Weighted average exercise price | $ / shares</t>
  </si>
  <si>
    <t>Options exercised, Weighted average exercise price | $ / shares</t>
  </si>
  <si>
    <t>Options expired/forfeited, Weighted average exercise price | $ / shares</t>
  </si>
  <si>
    <t>Outstanding ending balance, Weighted average exercise price | $ / shares</t>
  </si>
  <si>
    <t>7. NOTES PAYABLE (Details Narrative) - USD ($) $ in Thousands</t>
  </si>
  <si>
    <t>Related party notes and accrued interest</t>
  </si>
</sst>
</file>

<file path=xl/styles.xml><?xml version="1.0" encoding="utf-8"?>
<styleSheet xmlns="http://schemas.openxmlformats.org/spreadsheetml/2006/main">
  <numFmts count="6">
    <numFmt formatCode="_(&quot;$ &quot;#,##0_);_(&quot;$ &quot;(#,##0)" numFmtId="165"/>
    <numFmt formatCode="#,##0.0_);(#,##0.0)" numFmtId="166"/>
    <numFmt formatCode="_(&quot;$ &quot;#,##0.000_);_(&quot;$ &quot;(#,##0.000)" numFmtId="167"/>
    <numFmt formatCode="_(&quot;$ &quot;#,##0.0000_);_(&quot;$ &quot;(#,##0.0000)" numFmtId="168"/>
    <numFmt formatCode="_(&quot;Level &quot;#,##0_);_(&quot;Level &quot;(#,##0)" numFmtId="169"/>
    <numFmt formatCode="_(&quot;$ &quot;#,##0.00_);_(&quot;$ &quot;(#,##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92451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570707</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9</v>
      </c>
      <c r="B1" s="2" t="s">
        <v>1</v>
      </c>
    </row>
    <row r="2" spans="1:2">
      <c r="B2" s="2" t="s">
        <v>2</v>
      </c>
    </row>
    <row r="3" spans="1:2">
      <c r="A3" s="3" t="s">
        <v>157</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7"/>
    <col customWidth="1" max="2" min="2" width="80"/>
    <col customWidth="1" max="3" min="3" width="80"/>
  </cols>
  <sheetData>
    <row r="1" spans="1:3">
      <c r="A1" s="1" t="s">
        <v>161</v>
      </c>
      <c r="B1" s="2" t="s">
        <v>1</v>
      </c>
    </row>
    <row r="2" spans="1:3">
      <c r="B2" s="2" t="s">
        <v>2</v>
      </c>
      <c r="C2" s="2" t="s">
        <v>81</v>
      </c>
    </row>
    <row r="3" spans="1:3">
      <c r="A3" s="3" t="s">
        <v>162</v>
      </c>
    </row>
    <row r="4" spans="1:3">
      <c r="A4" s="4" t="s">
        <v>161</v>
      </c>
      <c r="B4" s="4" t="s">
        <v>163</v>
      </c>
      <c r="C4" s="4" t="s">
        <v>164</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0"/>
    <col customWidth="1" max="2" min="2" width="80"/>
    <col customWidth="1" max="3" min="3" width="80"/>
  </cols>
  <sheetData>
    <row r="1" spans="1:3">
      <c r="A1" s="1" t="s">
        <v>165</v>
      </c>
      <c r="B1" s="2" t="s">
        <v>1</v>
      </c>
    </row>
    <row r="2" spans="1:3">
      <c r="B2" s="2" t="s">
        <v>2</v>
      </c>
      <c r="C2" s="2" t="s">
        <v>81</v>
      </c>
    </row>
    <row r="3" spans="1:3">
      <c r="A3" s="3" t="s">
        <v>166</v>
      </c>
    </row>
    <row r="4" spans="1:3">
      <c r="A4" s="4" t="s">
        <v>165</v>
      </c>
      <c r="B4" s="4" t="s">
        <v>163</v>
      </c>
      <c r="C4" s="4" t="s">
        <v>164</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6"/>
    <col customWidth="1" max="2" min="2" width="80"/>
  </cols>
  <sheetData>
    <row r="1" spans="1:2">
      <c r="A1" s="1" t="s">
        <v>176</v>
      </c>
      <c r="B1" s="2" t="s">
        <v>1</v>
      </c>
    </row>
    <row r="2" spans="1:2">
      <c r="B2" s="2" t="s">
        <v>2</v>
      </c>
    </row>
    <row r="3" spans="1:2">
      <c r="A3" s="3" t="s">
        <v>148</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89</v>
      </c>
      <c r="B10" s="4" t="s">
        <v>190</v>
      </c>
    </row>
    <row r="11" spans="1:2">
      <c r="A11" s="4" t="s">
        <v>191</v>
      </c>
      <c r="B11" s="4" t="s">
        <v>192</v>
      </c>
    </row>
    <row r="12" spans="1:2">
      <c r="A12" s="4" t="s">
        <v>193</v>
      </c>
      <c r="B12" s="4" t="s">
        <v>194</v>
      </c>
    </row>
    <row r="13" spans="1:2">
      <c r="A13" s="4" t="s">
        <v>195</v>
      </c>
      <c r="B13" s="4" t="s">
        <v>196</v>
      </c>
    </row>
    <row r="14" spans="1:2">
      <c r="A14" s="4" t="s">
        <v>197</v>
      </c>
      <c r="B14" s="4" t="s">
        <v>198</v>
      </c>
    </row>
    <row r="15" spans="1:2">
      <c r="A15" s="4" t="s">
        <v>199</v>
      </c>
      <c r="B15" s="4" t="s">
        <v>200</v>
      </c>
    </row>
    <row r="16" spans="1:2">
      <c r="A16" s="4" t="s">
        <v>201</v>
      </c>
      <c r="B16" s="4" t="s">
        <v>202</v>
      </c>
    </row>
    <row r="17" spans="1:2">
      <c r="A17" s="4" t="s">
        <v>203</v>
      </c>
      <c r="B17" s="4" t="s">
        <v>204</v>
      </c>
    </row>
    <row r="18" spans="1:2">
      <c r="A18" s="4" t="s">
        <v>205</v>
      </c>
      <c r="B18"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07</v>
      </c>
      <c r="B1" s="2" t="s">
        <v>1</v>
      </c>
    </row>
    <row r="2" spans="1:2">
      <c r="B2" s="2" t="s">
        <v>2</v>
      </c>
    </row>
    <row r="3" spans="1:2">
      <c r="A3" s="3" t="s">
        <v>145</v>
      </c>
    </row>
    <row r="4" spans="1:2">
      <c r="A4" s="4" t="s">
        <v>189</v>
      </c>
      <c r="B4" s="4" t="s">
        <v>208</v>
      </c>
    </row>
    <row r="5" spans="1:2">
      <c r="A5" s="4" t="s">
        <v>209</v>
      </c>
      <c r="B5" s="4" t="s">
        <v>210</v>
      </c>
    </row>
    <row r="6" spans="1:2">
      <c r="A6" s="4" t="s">
        <v>193</v>
      </c>
      <c r="B6" s="4" t="s">
        <v>211</v>
      </c>
    </row>
    <row r="7" spans="1:2">
      <c r="A7" s="4" t="s">
        <v>195</v>
      </c>
      <c r="B7"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213</v>
      </c>
      <c r="B1" s="2" t="s">
        <v>1</v>
      </c>
    </row>
    <row r="2" spans="1:2">
      <c r="B2" s="2" t="s">
        <v>2</v>
      </c>
    </row>
    <row r="3" spans="1:2">
      <c r="A3" s="3" t="s">
        <v>151</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v>
      </c>
      <c r="C3" s="7" t="n">
        <v>35</v>
      </c>
    </row>
    <row r="4" spans="1:3">
      <c r="A4" s="4" t="s">
        <v>31</v>
      </c>
      <c r="B4" s="6" t="n">
        <v>226</v>
      </c>
      <c r="C4" s="6" t="n">
        <v>190</v>
      </c>
    </row>
    <row r="5" spans="1:3">
      <c r="A5" s="4" t="s">
        <v>32</v>
      </c>
      <c r="B5" s="6" t="n">
        <v>1171</v>
      </c>
      <c r="C5" s="6" t="n">
        <v>1119</v>
      </c>
    </row>
    <row r="6" spans="1:3">
      <c r="A6" s="4" t="s">
        <v>33</v>
      </c>
      <c r="B6" s="6" t="n">
        <v>463</v>
      </c>
      <c r="C6" s="6" t="n">
        <v>780</v>
      </c>
    </row>
    <row r="7" spans="1:3">
      <c r="A7" s="4" t="s">
        <v>34</v>
      </c>
      <c r="B7" s="6" t="n">
        <v>1864</v>
      </c>
      <c r="C7" s="6" t="n">
        <v>2124</v>
      </c>
    </row>
    <row r="8" spans="1:3">
      <c r="A8" s="4" t="s">
        <v>35</v>
      </c>
      <c r="B8" s="6" t="n">
        <v>171</v>
      </c>
      <c r="C8" s="6" t="n">
        <v>318</v>
      </c>
    </row>
    <row r="9" spans="1:3">
      <c r="A9" s="4" t="s">
        <v>36</v>
      </c>
      <c r="B9" s="6" t="n">
        <v>25</v>
      </c>
      <c r="C9" s="6" t="n">
        <v>121</v>
      </c>
    </row>
    <row r="10" spans="1:3">
      <c r="A10" s="4" t="s">
        <v>37</v>
      </c>
      <c r="B10" s="6" t="n">
        <v>196</v>
      </c>
      <c r="C10" s="6" t="n">
        <v>439</v>
      </c>
    </row>
    <row r="11" spans="1:3">
      <c r="A11" s="4" t="s">
        <v>38</v>
      </c>
      <c r="B11" s="6" t="n">
        <v>2060</v>
      </c>
      <c r="C11" s="6" t="n">
        <v>2563</v>
      </c>
    </row>
    <row r="12" spans="1:3">
      <c r="A12" s="3" t="s">
        <v>39</v>
      </c>
    </row>
    <row r="13" spans="1:3">
      <c r="A13" s="4" t="s">
        <v>40</v>
      </c>
      <c r="B13" s="6" t="n">
        <v>580</v>
      </c>
      <c r="C13" s="6" t="n">
        <v>752</v>
      </c>
    </row>
    <row r="14" spans="1:3">
      <c r="A14" s="4" t="s">
        <v>41</v>
      </c>
      <c r="B14" s="6" t="n">
        <v>602</v>
      </c>
      <c r="C14" s="6" t="n">
        <v>133</v>
      </c>
    </row>
    <row r="15" spans="1:3">
      <c r="A15" s="4" t="s">
        <v>42</v>
      </c>
      <c r="B15" s="6" t="n">
        <v>1830</v>
      </c>
      <c r="C15" s="6" t="n">
        <v>0</v>
      </c>
    </row>
    <row r="16" spans="1:3">
      <c r="A16" s="4" t="s">
        <v>43</v>
      </c>
      <c r="B16" s="6" t="n">
        <v>193</v>
      </c>
      <c r="C16" s="6" t="n">
        <v>0</v>
      </c>
    </row>
    <row r="17" spans="1:3">
      <c r="A17" s="4" t="s">
        <v>44</v>
      </c>
      <c r="B17" s="6" t="n">
        <v>517</v>
      </c>
      <c r="C17" s="6" t="n">
        <v>686</v>
      </c>
    </row>
    <row r="18" spans="1:3">
      <c r="A18" s="4" t="s">
        <v>45</v>
      </c>
      <c r="B18" s="6" t="n">
        <v>2450</v>
      </c>
      <c r="C18" s="6" t="n">
        <v>1824</v>
      </c>
    </row>
    <row r="19" spans="1:3">
      <c r="A19" s="4" t="s">
        <v>46</v>
      </c>
      <c r="B19" s="6" t="n">
        <v>2308</v>
      </c>
      <c r="C19" s="6" t="n">
        <v>1907</v>
      </c>
    </row>
    <row r="20" spans="1:3">
      <c r="A20" s="4" t="s">
        <v>47</v>
      </c>
      <c r="B20" s="6" t="n">
        <v>69</v>
      </c>
      <c r="C20" s="6" t="n">
        <v>217</v>
      </c>
    </row>
    <row r="21" spans="1:3">
      <c r="A21" s="4" t="s">
        <v>48</v>
      </c>
      <c r="B21" s="6" t="n">
        <v>8549</v>
      </c>
      <c r="C21" s="6" t="n">
        <v>5519</v>
      </c>
    </row>
    <row r="22" spans="1:3">
      <c r="A22" s="3" t="s">
        <v>49</v>
      </c>
    </row>
    <row r="23" spans="1:3">
      <c r="A23" s="4" t="s">
        <v>50</v>
      </c>
      <c r="B23" s="6" t="n">
        <v>821</v>
      </c>
      <c r="C23" s="6" t="n">
        <v>2606</v>
      </c>
    </row>
    <row r="24" spans="1:3">
      <c r="A24" s="4" t="s">
        <v>51</v>
      </c>
      <c r="B24" s="6" t="n">
        <v>9370</v>
      </c>
      <c r="C24" s="6" t="n">
        <v>8125</v>
      </c>
    </row>
    <row r="25" spans="1:3">
      <c r="A25" s="3" t="s">
        <v>52</v>
      </c>
    </row>
    <row r="26" spans="1:3">
      <c r="A26" s="4" t="s">
        <v>53</v>
      </c>
      <c r="B26" s="6" t="n">
        <v>649</v>
      </c>
      <c r="C26" s="6" t="n">
        <v>2052</v>
      </c>
    </row>
    <row r="27" spans="1:3">
      <c r="A27" s="4" t="s">
        <v>54</v>
      </c>
      <c r="B27" s="6" t="n">
        <v>701</v>
      </c>
      <c r="C27" s="6" t="n">
        <v>0</v>
      </c>
    </row>
    <row r="28" spans="1:3">
      <c r="A28" s="4" t="s">
        <v>55</v>
      </c>
      <c r="B28" s="6" t="n">
        <v>600</v>
      </c>
      <c r="C28" s="6" t="n">
        <v>236</v>
      </c>
    </row>
    <row r="29" spans="1:3">
      <c r="A29" s="4" t="s">
        <v>56</v>
      </c>
      <c r="B29" s="6" t="n">
        <v>116337</v>
      </c>
      <c r="C29" s="6" t="n">
        <v>114845</v>
      </c>
    </row>
    <row r="30" spans="1:3">
      <c r="A30" s="4" t="s">
        <v>57</v>
      </c>
      <c r="B30" s="6" t="n">
        <v>-132</v>
      </c>
      <c r="C30" s="6" t="n">
        <v>-132</v>
      </c>
    </row>
    <row r="31" spans="1:3">
      <c r="A31" s="4" t="s">
        <v>58</v>
      </c>
      <c r="B31" s="6" t="n">
        <v>-125465</v>
      </c>
      <c r="C31" s="6" t="n">
        <v>-122563</v>
      </c>
    </row>
    <row r="32" spans="1:3">
      <c r="A32" s="4" t="s">
        <v>59</v>
      </c>
      <c r="B32" s="6" t="n">
        <v>-7310</v>
      </c>
      <c r="C32" s="6" t="n">
        <v>-5562</v>
      </c>
    </row>
    <row r="33" spans="1:3">
      <c r="A33" s="4" t="s">
        <v>60</v>
      </c>
      <c r="B33" s="7" t="n">
        <v>2060</v>
      </c>
      <c r="C33" s="7" t="n">
        <v>25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4"/>
    <col customWidth="1" max="2" min="2" width="80"/>
  </cols>
  <sheetData>
    <row r="1" spans="1:2">
      <c r="A1" s="1" t="s">
        <v>218</v>
      </c>
      <c r="B1" s="2" t="s">
        <v>1</v>
      </c>
    </row>
    <row r="2" spans="1:2">
      <c r="B2" s="2" t="s">
        <v>2</v>
      </c>
    </row>
    <row r="3" spans="1:2">
      <c r="A3" s="3" t="s">
        <v>154</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229</v>
      </c>
      <c r="B1" s="2" t="s">
        <v>2</v>
      </c>
      <c r="C1" s="2" t="s">
        <v>28</v>
      </c>
    </row>
    <row r="2" spans="1:3">
      <c r="A2" s="3" t="s">
        <v>148</v>
      </c>
    </row>
    <row r="3" spans="1:3">
      <c r="A3" s="4" t="s">
        <v>230</v>
      </c>
      <c r="B3" s="7" t="n">
        <v>862</v>
      </c>
      <c r="C3" s="7" t="n">
        <v>686</v>
      </c>
    </row>
    <row r="4" spans="1:3">
      <c r="A4" s="4" t="s">
        <v>231</v>
      </c>
      <c r="B4" s="6" t="n">
        <v>271</v>
      </c>
      <c r="C4" s="6" t="n">
        <v>186</v>
      </c>
    </row>
    <row r="5" spans="1:3">
      <c r="A5" s="4" t="s">
        <v>232</v>
      </c>
      <c r="B5" s="6" t="n">
        <v>159</v>
      </c>
      <c r="C5" s="6" t="n">
        <v>365</v>
      </c>
    </row>
    <row r="6" spans="1:3">
      <c r="A6" s="4" t="s">
        <v>233</v>
      </c>
      <c r="B6" s="6" t="n">
        <v>-121</v>
      </c>
      <c r="C6" s="6" t="n">
        <v>-118</v>
      </c>
    </row>
    <row r="7" spans="1:3">
      <c r="A7" s="4" t="s">
        <v>234</v>
      </c>
      <c r="B7" s="7" t="n">
        <v>1171</v>
      </c>
      <c r="C7" s="7" t="n">
        <v>1119</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235</v>
      </c>
      <c r="B1" s="2" t="s">
        <v>2</v>
      </c>
      <c r="C1" s="2" t="s">
        <v>28</v>
      </c>
    </row>
    <row r="2" spans="1:3">
      <c r="A2" s="4" t="s">
        <v>191</v>
      </c>
      <c r="B2" s="7" t="n">
        <v>2441</v>
      </c>
      <c r="C2" s="7" t="n">
        <v>2440</v>
      </c>
    </row>
    <row r="3" spans="1:3">
      <c r="A3" s="4" t="s">
        <v>236</v>
      </c>
      <c r="B3" s="6" t="n">
        <v>-2270</v>
      </c>
      <c r="C3" s="6" t="n">
        <v>-2122</v>
      </c>
    </row>
    <row r="4" spans="1:3">
      <c r="A4" s="4" t="s">
        <v>234</v>
      </c>
      <c r="B4" s="6" t="n">
        <v>171</v>
      </c>
      <c r="C4" s="6" t="n">
        <v>318</v>
      </c>
    </row>
    <row r="5" spans="1:3">
      <c r="A5" s="4" t="s">
        <v>237</v>
      </c>
    </row>
    <row r="6" spans="1:3">
      <c r="A6" s="4" t="s">
        <v>191</v>
      </c>
      <c r="B6" s="6" t="n">
        <v>1378</v>
      </c>
      <c r="C6" s="6" t="n">
        <v>1377</v>
      </c>
    </row>
    <row r="7" spans="1:3">
      <c r="A7" s="4" t="s">
        <v>238</v>
      </c>
    </row>
    <row r="8" spans="1:3">
      <c r="A8" s="4" t="s">
        <v>191</v>
      </c>
      <c r="B8" s="6" t="n">
        <v>740</v>
      </c>
      <c r="C8" s="6" t="n">
        <v>740</v>
      </c>
    </row>
    <row r="9" spans="1:3">
      <c r="A9" s="4" t="s">
        <v>239</v>
      </c>
    </row>
    <row r="10" spans="1:3">
      <c r="A10" s="4" t="s">
        <v>191</v>
      </c>
      <c r="B10" s="6" t="n">
        <v>124</v>
      </c>
      <c r="C10" s="6" t="n">
        <v>124</v>
      </c>
    </row>
    <row r="11" spans="1:3">
      <c r="A11" s="4" t="s">
        <v>240</v>
      </c>
    </row>
    <row r="12" spans="1:3">
      <c r="A12" s="4" t="s">
        <v>191</v>
      </c>
      <c r="B12" s="7" t="n">
        <v>199</v>
      </c>
      <c r="C12" s="7" t="n">
        <v>199</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241</v>
      </c>
      <c r="B1" s="2" t="s">
        <v>2</v>
      </c>
      <c r="C1" s="2" t="s">
        <v>28</v>
      </c>
    </row>
    <row r="2" spans="1:3">
      <c r="A2" s="3" t="s">
        <v>242</v>
      </c>
    </row>
    <row r="3" spans="1:3">
      <c r="A3" s="4" t="s">
        <v>243</v>
      </c>
      <c r="B3" s="7" t="n">
        <v>12</v>
      </c>
      <c r="C3" s="7" t="n">
        <v>26</v>
      </c>
    </row>
    <row r="4" spans="1:3">
      <c r="A4" s="4" t="s">
        <v>244</v>
      </c>
      <c r="B4" s="6" t="n">
        <v>133</v>
      </c>
      <c r="C4" s="6" t="n">
        <v>108</v>
      </c>
    </row>
    <row r="5" spans="1:3">
      <c r="A5" s="4" t="s">
        <v>245</v>
      </c>
      <c r="B5" s="6" t="n">
        <v>0</v>
      </c>
      <c r="C5" s="6" t="n">
        <v>275</v>
      </c>
    </row>
    <row r="6" spans="1:3">
      <c r="A6" s="4" t="s">
        <v>246</v>
      </c>
      <c r="B6" s="6" t="n">
        <v>316</v>
      </c>
      <c r="C6" s="6" t="n">
        <v>368</v>
      </c>
    </row>
    <row r="7" spans="1:3">
      <c r="A7" s="4" t="s">
        <v>247</v>
      </c>
      <c r="B7" s="6" t="n">
        <v>2</v>
      </c>
      <c r="C7" s="6" t="n">
        <v>3</v>
      </c>
    </row>
    <row r="8" spans="1:3">
      <c r="A8" s="4" t="s">
        <v>234</v>
      </c>
      <c r="B8" s="7" t="n">
        <v>463</v>
      </c>
      <c r="C8" s="7" t="n">
        <v>78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248</v>
      </c>
      <c r="B1" s="2" t="s">
        <v>2</v>
      </c>
      <c r="C1" s="2" t="s">
        <v>28</v>
      </c>
    </row>
    <row r="2" spans="1:3">
      <c r="A2" s="3" t="s">
        <v>242</v>
      </c>
    </row>
    <row r="3" spans="1:3">
      <c r="A3" s="4" t="s">
        <v>249</v>
      </c>
      <c r="B3" s="7" t="n">
        <v>1521</v>
      </c>
      <c r="C3" s="7" t="n">
        <v>1235</v>
      </c>
    </row>
    <row r="4" spans="1:3">
      <c r="A4" s="4" t="s">
        <v>250</v>
      </c>
      <c r="B4" s="6" t="n">
        <v>79</v>
      </c>
      <c r="C4" s="6" t="n">
        <v>154</v>
      </c>
    </row>
    <row r="5" spans="1:3">
      <c r="A5" s="4" t="s">
        <v>251</v>
      </c>
      <c r="B5" s="6" t="n">
        <v>19</v>
      </c>
      <c r="C5" s="6" t="n">
        <v>36</v>
      </c>
    </row>
    <row r="6" spans="1:3">
      <c r="A6" s="4" t="s">
        <v>252</v>
      </c>
      <c r="B6" s="6" t="n">
        <v>63</v>
      </c>
      <c r="C6" s="6" t="n">
        <v>82</v>
      </c>
    </row>
    <row r="7" spans="1:3">
      <c r="A7" s="4" t="s">
        <v>253</v>
      </c>
      <c r="B7" s="6" t="n">
        <v>183</v>
      </c>
      <c r="C7" s="6" t="n">
        <v>177</v>
      </c>
    </row>
    <row r="8" spans="1:3">
      <c r="A8" s="4" t="s">
        <v>254</v>
      </c>
      <c r="B8" s="6" t="n">
        <v>65</v>
      </c>
      <c r="C8" s="6" t="n">
        <v>0</v>
      </c>
    </row>
    <row r="9" spans="1:3">
      <c r="A9" s="4" t="s">
        <v>255</v>
      </c>
      <c r="B9" s="6" t="n">
        <v>266</v>
      </c>
      <c r="C9" s="6" t="n">
        <v>167</v>
      </c>
    </row>
    <row r="10" spans="1:3">
      <c r="A10" s="4" t="s">
        <v>256</v>
      </c>
      <c r="B10" s="6" t="n">
        <v>112</v>
      </c>
      <c r="C10" s="6" t="n">
        <v>56</v>
      </c>
    </row>
    <row r="11" spans="1:3">
      <c r="A11" s="4" t="s">
        <v>234</v>
      </c>
      <c r="B11" s="7" t="n">
        <v>2308</v>
      </c>
      <c r="C11" s="7" t="n">
        <v>190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257</v>
      </c>
      <c r="B1" s="2" t="s">
        <v>2</v>
      </c>
      <c r="C1" s="2" t="s">
        <v>28</v>
      </c>
    </row>
    <row r="2" spans="1:3">
      <c r="A2" s="4" t="s">
        <v>258</v>
      </c>
      <c r="B2" s="7" t="n">
        <v>0</v>
      </c>
      <c r="C2" s="7" t="n">
        <v>-1145</v>
      </c>
    </row>
    <row r="3" spans="1:3">
      <c r="A3" s="4" t="s">
        <v>259</v>
      </c>
      <c r="B3" s="6" t="n">
        <v>-707</v>
      </c>
    </row>
    <row r="4" spans="1:3">
      <c r="A4" s="4" t="s">
        <v>260</v>
      </c>
      <c r="B4" s="6" t="n">
        <v>-114</v>
      </c>
    </row>
    <row r="5" spans="1:3">
      <c r="A5" s="4" t="s">
        <v>261</v>
      </c>
      <c r="C5" s="6" t="n">
        <v>-1461</v>
      </c>
    </row>
    <row r="6" spans="1:3">
      <c r="A6" s="4" t="s">
        <v>262</v>
      </c>
      <c r="B6" s="6" t="n">
        <v>-821</v>
      </c>
      <c r="C6" s="6" t="n">
        <v>-2606</v>
      </c>
    </row>
    <row r="7" spans="1:3">
      <c r="A7" s="11" t="n">
        <v>1</v>
      </c>
    </row>
    <row r="8" spans="1:3">
      <c r="A8" s="4" t="s">
        <v>258</v>
      </c>
      <c r="B8" s="6" t="n">
        <v>0</v>
      </c>
      <c r="C8" s="6" t="n">
        <v>0</v>
      </c>
    </row>
    <row r="9" spans="1:3">
      <c r="A9" s="4" t="s">
        <v>259</v>
      </c>
      <c r="B9" s="6" t="n">
        <v>0</v>
      </c>
    </row>
    <row r="10" spans="1:3">
      <c r="A10" s="4" t="s">
        <v>260</v>
      </c>
      <c r="B10" s="6" t="n">
        <v>0</v>
      </c>
    </row>
    <row r="11" spans="1:3">
      <c r="A11" s="4" t="s">
        <v>261</v>
      </c>
      <c r="C11" s="6" t="n">
        <v>0</v>
      </c>
    </row>
    <row r="12" spans="1:3">
      <c r="A12" s="4" t="s">
        <v>262</v>
      </c>
      <c r="B12" s="6" t="n">
        <v>0</v>
      </c>
      <c r="C12" s="6" t="n">
        <v>0</v>
      </c>
    </row>
    <row r="13" spans="1:3">
      <c r="A13" s="11" t="n">
        <v>2</v>
      </c>
    </row>
    <row r="14" spans="1:3">
      <c r="A14" s="4" t="s">
        <v>258</v>
      </c>
      <c r="B14" s="6" t="n">
        <v>0</v>
      </c>
      <c r="C14" s="6" t="n">
        <v>0</v>
      </c>
    </row>
    <row r="15" spans="1:3">
      <c r="A15" s="4" t="s">
        <v>259</v>
      </c>
      <c r="B15" s="6" t="n">
        <v>0</v>
      </c>
    </row>
    <row r="16" spans="1:3">
      <c r="A16" s="4" t="s">
        <v>260</v>
      </c>
      <c r="B16" s="6" t="n">
        <v>0</v>
      </c>
    </row>
    <row r="17" spans="1:3">
      <c r="A17" s="4" t="s">
        <v>261</v>
      </c>
      <c r="C17" s="6" t="n">
        <v>0</v>
      </c>
    </row>
    <row r="18" spans="1:3">
      <c r="A18" s="4" t="s">
        <v>262</v>
      </c>
      <c r="B18" s="6" t="n">
        <v>0</v>
      </c>
      <c r="C18" s="6" t="n">
        <v>0</v>
      </c>
    </row>
    <row r="19" spans="1:3">
      <c r="A19" s="11" t="n">
        <v>3</v>
      </c>
    </row>
    <row r="20" spans="1:3">
      <c r="A20" s="4" t="s">
        <v>258</v>
      </c>
      <c r="B20" s="6" t="n">
        <v>0</v>
      </c>
      <c r="C20" s="6" t="n">
        <v>-1145</v>
      </c>
    </row>
    <row r="21" spans="1:3">
      <c r="A21" s="4" t="s">
        <v>259</v>
      </c>
      <c r="B21" s="6" t="n">
        <v>-707</v>
      </c>
    </row>
    <row r="22" spans="1:3">
      <c r="A22" s="4" t="s">
        <v>260</v>
      </c>
      <c r="B22" s="6" t="n">
        <v>-114</v>
      </c>
    </row>
    <row r="23" spans="1:3">
      <c r="A23" s="4" t="s">
        <v>261</v>
      </c>
      <c r="C23" s="6" t="n">
        <v>-1461</v>
      </c>
    </row>
    <row r="24" spans="1:3">
      <c r="A24" s="4" t="s">
        <v>262</v>
      </c>
      <c r="B24" s="7" t="n">
        <v>-821</v>
      </c>
      <c r="C24" s="7" t="n">
        <v>-260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6"/>
    <col customWidth="1" max="2" min="2" width="27"/>
  </cols>
  <sheetData>
    <row r="1" spans="1:2">
      <c r="A1" s="1" t="s">
        <v>263</v>
      </c>
      <c r="B1" s="2" t="s">
        <v>1</v>
      </c>
    </row>
    <row r="2" spans="1:2">
      <c r="B2" s="2" t="s">
        <v>264</v>
      </c>
    </row>
    <row r="3" spans="1:2">
      <c r="A3" s="4" t="s">
        <v>265</v>
      </c>
      <c r="B3" s="7" t="n">
        <v>-2606</v>
      </c>
    </row>
    <row r="4" spans="1:2">
      <c r="A4" s="4" t="s">
        <v>266</v>
      </c>
      <c r="B4" s="6" t="n">
        <v>-491</v>
      </c>
    </row>
    <row r="5" spans="1:2">
      <c r="A5" s="4" t="s">
        <v>267</v>
      </c>
      <c r="B5" s="7" t="n">
        <v>2276</v>
      </c>
    </row>
    <row r="6" spans="1:2">
      <c r="A6" s="4" t="s">
        <v>268</v>
      </c>
      <c r="B6" s="6" t="n">
        <v>-8211</v>
      </c>
    </row>
    <row r="7" spans="1:2">
      <c r="A7" s="4" t="s">
        <v>258</v>
      </c>
    </row>
    <row r="8" spans="1:2">
      <c r="A8" s="4" t="s">
        <v>265</v>
      </c>
      <c r="B8" s="7" t="n">
        <v>-1145</v>
      </c>
    </row>
    <row r="9" spans="1:2">
      <c r="A9" s="4" t="s">
        <v>266</v>
      </c>
      <c r="B9" s="6" t="n">
        <v>0</v>
      </c>
    </row>
    <row r="10" spans="1:2">
      <c r="A10" s="4" t="s">
        <v>267</v>
      </c>
      <c r="B10" s="7" t="n">
        <v>1144</v>
      </c>
    </row>
    <row r="11" spans="1:2">
      <c r="A11" s="4" t="s">
        <v>268</v>
      </c>
      <c r="B11" s="6" t="n">
        <v>0</v>
      </c>
    </row>
    <row r="12" spans="1:2">
      <c r="A12" s="4" t="s">
        <v>269</v>
      </c>
    </row>
    <row r="13" spans="1:2">
      <c r="A13" s="4" t="s">
        <v>265</v>
      </c>
      <c r="B13" s="7" t="n">
        <v>-1461</v>
      </c>
    </row>
    <row r="14" spans="1:2">
      <c r="A14" s="4" t="s">
        <v>266</v>
      </c>
      <c r="B14" s="6" t="n">
        <v>0</v>
      </c>
    </row>
    <row r="15" spans="1:2">
      <c r="A15" s="4" t="s">
        <v>267</v>
      </c>
      <c r="B15" s="7" t="n">
        <v>1461</v>
      </c>
    </row>
    <row r="16" spans="1:2">
      <c r="A16" s="4" t="s">
        <v>268</v>
      </c>
      <c r="B16" s="6" t="n">
        <v>0</v>
      </c>
    </row>
    <row r="17" spans="1:2">
      <c r="A17" s="4" t="s">
        <v>270</v>
      </c>
    </row>
    <row r="18" spans="1:2">
      <c r="A18" s="4" t="s">
        <v>265</v>
      </c>
      <c r="B18" s="7" t="n">
        <v>0</v>
      </c>
    </row>
    <row r="19" spans="1:2">
      <c r="A19" s="4" t="s">
        <v>266</v>
      </c>
      <c r="B19" s="6" t="n">
        <v>-377</v>
      </c>
    </row>
    <row r="20" spans="1:2">
      <c r="A20" s="4" t="s">
        <v>267</v>
      </c>
      <c r="B20" s="7" t="n">
        <v>-330</v>
      </c>
    </row>
    <row r="21" spans="1:2">
      <c r="A21" s="4" t="s">
        <v>268</v>
      </c>
      <c r="B21" s="6" t="n">
        <v>-707</v>
      </c>
    </row>
    <row r="22" spans="1:2">
      <c r="A22" s="4" t="s">
        <v>271</v>
      </c>
    </row>
    <row r="23" spans="1:2">
      <c r="A23" s="4" t="s">
        <v>265</v>
      </c>
      <c r="B23" s="7" t="n">
        <v>0</v>
      </c>
    </row>
    <row r="24" spans="1:2">
      <c r="A24" s="4" t="s">
        <v>266</v>
      </c>
      <c r="B24" s="6" t="n">
        <v>-114</v>
      </c>
    </row>
    <row r="25" spans="1:2">
      <c r="A25" s="4" t="s">
        <v>267</v>
      </c>
      <c r="B25" s="7" t="n">
        <v>0</v>
      </c>
    </row>
    <row r="26" spans="1:2">
      <c r="A26" s="4" t="s">
        <v>268</v>
      </c>
      <c r="B26" s="6" t="n">
        <v>-1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3"/>
    <col customWidth="1" max="2" min="2" width="20"/>
  </cols>
  <sheetData>
    <row r="1" spans="1:2">
      <c r="A1" s="1" t="s">
        <v>272</v>
      </c>
      <c r="B1" s="2" t="s">
        <v>1</v>
      </c>
    </row>
    <row r="2" spans="1:2">
      <c r="B2" s="2" t="s">
        <v>273</v>
      </c>
    </row>
    <row r="3" spans="1:2">
      <c r="A3" s="3" t="s">
        <v>154</v>
      </c>
    </row>
    <row r="4" spans="1:2">
      <c r="A4" s="4" t="s">
        <v>274</v>
      </c>
      <c r="B4" s="6" t="n">
        <v>206626</v>
      </c>
    </row>
    <row r="5" spans="1:2">
      <c r="A5" s="4" t="s">
        <v>275</v>
      </c>
      <c r="B5" s="6" t="n">
        <v>117865</v>
      </c>
    </row>
    <row r="6" spans="1:2">
      <c r="A6" s="4" t="s">
        <v>276</v>
      </c>
      <c r="B6" s="6" t="n">
        <v>38</v>
      </c>
    </row>
    <row r="7" spans="1:2">
      <c r="A7" s="4" t="s">
        <v>277</v>
      </c>
      <c r="B7" s="6" t="n">
        <v>24659</v>
      </c>
    </row>
    <row r="8" spans="1:2">
      <c r="A8" s="4" t="s">
        <v>278</v>
      </c>
      <c r="B8" s="6" t="n">
        <v>22996</v>
      </c>
    </row>
    <row r="9" spans="1:2">
      <c r="A9" s="4" t="s">
        <v>279</v>
      </c>
      <c r="B9" s="6" t="n">
        <v>14766</v>
      </c>
    </row>
    <row r="10" spans="1:2">
      <c r="A10" s="4" t="s">
        <v>234</v>
      </c>
      <c r="B10" s="6" t="n">
        <v>3869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7"/>
    <col customWidth="1" max="2" min="2" width="20"/>
  </cols>
  <sheetData>
    <row r="1" spans="1:2">
      <c r="A1" s="1" t="s">
        <v>280</v>
      </c>
      <c r="B1" s="2" t="s">
        <v>1</v>
      </c>
    </row>
    <row r="2" spans="1:2">
      <c r="B2" s="2" t="s">
        <v>273</v>
      </c>
    </row>
    <row r="3" spans="1:2">
      <c r="A3" s="4" t="s">
        <v>281</v>
      </c>
      <c r="B3" s="6" t="n">
        <v>1903872</v>
      </c>
    </row>
    <row r="4" spans="1:2">
      <c r="A4" s="4" t="s">
        <v>203</v>
      </c>
    </row>
    <row r="5" spans="1:2">
      <c r="A5" s="4" t="s">
        <v>282</v>
      </c>
      <c r="B5" s="6" t="n">
        <v>3503</v>
      </c>
    </row>
    <row r="6" spans="1:2">
      <c r="A6" s="4" t="s">
        <v>283</v>
      </c>
      <c r="B6" s="6" t="n">
        <v>1894212</v>
      </c>
    </row>
    <row r="7" spans="1:2">
      <c r="A7" s="4" t="s">
        <v>284</v>
      </c>
      <c r="B7" s="6" t="n">
        <v>17239</v>
      </c>
    </row>
    <row r="8" spans="1:2">
      <c r="A8" s="4" t="s">
        <v>285</v>
      </c>
      <c r="B8" s="6" t="n">
        <v>-11082</v>
      </c>
    </row>
    <row r="9" spans="1:2">
      <c r="A9" s="4" t="s">
        <v>286</v>
      </c>
      <c r="B9" s="6" t="n">
        <v>0</v>
      </c>
    </row>
    <row r="10" spans="1:2">
      <c r="A10" s="4" t="s">
        <v>281</v>
      </c>
      <c r="B10" s="6" t="n">
        <v>19038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v>
      </c>
      <c r="B1" s="2" t="s">
        <v>2</v>
      </c>
      <c r="C1" s="2" t="s">
        <v>28</v>
      </c>
    </row>
    <row r="2" spans="1:3">
      <c r="A2" s="3" t="s">
        <v>29</v>
      </c>
    </row>
    <row r="3" spans="1:3">
      <c r="A3" s="4" t="s">
        <v>62</v>
      </c>
      <c r="B3" s="7" t="n">
        <v>62</v>
      </c>
      <c r="C3" s="7" t="n">
        <v>95</v>
      </c>
    </row>
    <row r="4" spans="1:3">
      <c r="A4" s="4" t="s">
        <v>63</v>
      </c>
      <c r="B4" s="7" t="n">
        <v>121</v>
      </c>
      <c r="C4" s="7" t="n">
        <v>118</v>
      </c>
    </row>
    <row r="5" spans="1:3">
      <c r="A5" s="3" t="s">
        <v>52</v>
      </c>
    </row>
    <row r="6" spans="1:3">
      <c r="A6" s="4" t="s">
        <v>64</v>
      </c>
      <c r="B6" s="4" t="s">
        <v>65</v>
      </c>
      <c r="C6" s="4" t="s">
        <v>65</v>
      </c>
    </row>
    <row r="7" spans="1:3">
      <c r="A7" s="4" t="s">
        <v>66</v>
      </c>
      <c r="B7" s="6" t="n">
        <v>9</v>
      </c>
      <c r="C7" s="6" t="n">
        <v>9</v>
      </c>
    </row>
    <row r="8" spans="1:3">
      <c r="A8" s="4" t="s">
        <v>67</v>
      </c>
      <c r="B8" s="8" t="n">
        <v>1.8</v>
      </c>
      <c r="C8" s="8" t="n">
        <v>5.6</v>
      </c>
    </row>
    <row r="9" spans="1:3">
      <c r="A9" s="4" t="s">
        <v>68</v>
      </c>
      <c r="B9" s="8" t="n">
        <v>1.8</v>
      </c>
      <c r="C9" s="8" t="n">
        <v>5.6</v>
      </c>
    </row>
    <row r="10" spans="1:3">
      <c r="A10" s="4" t="s">
        <v>69</v>
      </c>
      <c r="B10" s="7" t="n">
        <v>1773</v>
      </c>
      <c r="C10" s="7" t="n">
        <v>5555</v>
      </c>
    </row>
    <row r="11" spans="1:3">
      <c r="A11" s="4" t="s">
        <v>70</v>
      </c>
      <c r="B11" s="4" t="s">
        <v>65</v>
      </c>
    </row>
    <row r="12" spans="1:3">
      <c r="A12" s="4" t="s">
        <v>71</v>
      </c>
      <c r="B12" s="8" t="n">
        <v>20.3</v>
      </c>
    </row>
    <row r="13" spans="1:3">
      <c r="A13" s="4" t="s">
        <v>72</v>
      </c>
      <c r="B13" s="8" t="n">
        <v>4.3</v>
      </c>
    </row>
    <row r="14" spans="1:3">
      <c r="A14" s="4" t="s">
        <v>73</v>
      </c>
      <c r="B14" s="8" t="n">
        <v>4.3</v>
      </c>
    </row>
    <row r="15" spans="1:3">
      <c r="A15" s="4" t="s">
        <v>74</v>
      </c>
      <c r="B15" s="7" t="n">
        <v>4312</v>
      </c>
    </row>
    <row r="16" spans="1:3">
      <c r="A16" s="4" t="s">
        <v>75</v>
      </c>
      <c r="B16" s="9" t="n">
        <v>0.001</v>
      </c>
      <c r="C16" s="9" t="n">
        <v>0.001</v>
      </c>
    </row>
    <row r="17" spans="1:3">
      <c r="A17" s="4" t="s">
        <v>76</v>
      </c>
      <c r="B17" s="6" t="n">
        <v>1000000</v>
      </c>
      <c r="C17" s="6" t="n">
        <v>1000000</v>
      </c>
    </row>
    <row r="18" spans="1:3">
      <c r="A18" s="4" t="s">
        <v>77</v>
      </c>
      <c r="B18" s="6" t="n">
        <v>390</v>
      </c>
      <c r="C18" s="6" t="n">
        <v>3</v>
      </c>
    </row>
    <row r="19" spans="1:3">
      <c r="A19" s="4" t="s">
        <v>78</v>
      </c>
      <c r="B19" s="6" t="n">
        <v>390</v>
      </c>
      <c r="C19" s="6" t="n">
        <v>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r="A1" s="1" t="s">
        <v>287</v>
      </c>
      <c r="B1" s="2" t="s">
        <v>1</v>
      </c>
    </row>
    <row r="2" spans="1:3">
      <c r="B2" s="2" t="s">
        <v>2</v>
      </c>
      <c r="C2" s="2" t="s">
        <v>28</v>
      </c>
    </row>
    <row r="3" spans="1:3">
      <c r="A3" s="4" t="s">
        <v>288</v>
      </c>
      <c r="B3" s="6" t="n">
        <v>1903872</v>
      </c>
    </row>
    <row r="4" spans="1:3">
      <c r="A4" s="4" t="s">
        <v>289</v>
      </c>
      <c r="B4" s="7" t="n">
        <v>29376</v>
      </c>
      <c r="C4" s="7" t="n">
        <v>36000</v>
      </c>
    </row>
    <row r="5" spans="1:3">
      <c r="A5" s="4" t="s">
        <v>290</v>
      </c>
    </row>
    <row r="6" spans="1:3">
      <c r="A6" s="4" t="s">
        <v>288</v>
      </c>
      <c r="B6" s="6" t="n">
        <v>4</v>
      </c>
    </row>
    <row r="7" spans="1:3">
      <c r="A7" s="4" t="s">
        <v>289</v>
      </c>
      <c r="B7" s="7" t="n">
        <v>84000</v>
      </c>
    </row>
    <row r="8" spans="1:3">
      <c r="A8" s="4" t="s">
        <v>291</v>
      </c>
      <c r="B8" s="4" t="s">
        <v>292</v>
      </c>
    </row>
    <row r="9" spans="1:3">
      <c r="A9" s="4" t="s">
        <v>293</v>
      </c>
    </row>
    <row r="10" spans="1:3">
      <c r="A10" s="4" t="s">
        <v>288</v>
      </c>
      <c r="B10" s="6" t="n">
        <v>24</v>
      </c>
    </row>
    <row r="11" spans="1:3">
      <c r="A11" s="4" t="s">
        <v>289</v>
      </c>
      <c r="B11" s="7" t="n">
        <v>8368</v>
      </c>
    </row>
    <row r="12" spans="1:3">
      <c r="A12" s="4" t="s">
        <v>291</v>
      </c>
      <c r="B12" s="4" t="s">
        <v>294</v>
      </c>
    </row>
    <row r="13" spans="1:3">
      <c r="A13" s="4" t="s">
        <v>295</v>
      </c>
    </row>
    <row r="14" spans="1:3">
      <c r="A14" s="4" t="s">
        <v>288</v>
      </c>
      <c r="B14" s="6" t="n">
        <v>1617</v>
      </c>
    </row>
    <row r="15" spans="1:3">
      <c r="A15" s="4" t="s">
        <v>289</v>
      </c>
      <c r="B15" s="7" t="n">
        <v>75</v>
      </c>
    </row>
    <row r="16" spans="1:3">
      <c r="A16" s="4" t="s">
        <v>291</v>
      </c>
      <c r="B16" s="4" t="s">
        <v>296</v>
      </c>
    </row>
    <row r="17" spans="1:3">
      <c r="A17" s="4" t="s">
        <v>297</v>
      </c>
    </row>
    <row r="18" spans="1:3">
      <c r="A18" s="4" t="s">
        <v>288</v>
      </c>
      <c r="B18" s="6" t="n">
        <v>3</v>
      </c>
    </row>
    <row r="19" spans="1:3">
      <c r="A19" s="4" t="s">
        <v>289</v>
      </c>
      <c r="B19" s="7" t="n">
        <v>40000</v>
      </c>
    </row>
    <row r="20" spans="1:3">
      <c r="A20" s="4" t="s">
        <v>291</v>
      </c>
      <c r="B20" s="4" t="s">
        <v>298</v>
      </c>
    </row>
    <row r="21" spans="1:3">
      <c r="A21" s="4" t="s">
        <v>299</v>
      </c>
    </row>
    <row r="22" spans="1:3">
      <c r="A22" s="4" t="s">
        <v>288</v>
      </c>
      <c r="B22" s="6" t="n">
        <v>8</v>
      </c>
    </row>
    <row r="23" spans="1:3">
      <c r="A23" s="4" t="s">
        <v>289</v>
      </c>
      <c r="B23" s="7" t="n">
        <v>36000</v>
      </c>
    </row>
    <row r="24" spans="1:3">
      <c r="A24" s="4" t="s">
        <v>291</v>
      </c>
      <c r="B24" s="4" t="s">
        <v>300</v>
      </c>
    </row>
    <row r="25" spans="1:3">
      <c r="A25" s="4" t="s">
        <v>301</v>
      </c>
    </row>
    <row r="26" spans="1:3">
      <c r="A26" s="4" t="s">
        <v>288</v>
      </c>
      <c r="B26" s="6" t="n">
        <v>3</v>
      </c>
    </row>
    <row r="27" spans="1:3">
      <c r="A27" s="4" t="s">
        <v>289</v>
      </c>
      <c r="B27" s="7" t="n">
        <v>30400</v>
      </c>
    </row>
    <row r="28" spans="1:3">
      <c r="A28" s="4" t="s">
        <v>291</v>
      </c>
      <c r="B28" s="4" t="s">
        <v>302</v>
      </c>
    </row>
    <row r="29" spans="1:3">
      <c r="A29" s="4" t="s">
        <v>303</v>
      </c>
    </row>
    <row r="30" spans="1:3">
      <c r="A30" s="4" t="s">
        <v>288</v>
      </c>
      <c r="B30" s="6" t="n">
        <v>5</v>
      </c>
    </row>
    <row r="31" spans="1:3">
      <c r="A31" s="4" t="s">
        <v>289</v>
      </c>
      <c r="B31" s="12" t="n">
        <v>36864.8</v>
      </c>
    </row>
    <row r="32" spans="1:3">
      <c r="A32" s="4" t="s">
        <v>291</v>
      </c>
      <c r="B32" s="4" t="s">
        <v>304</v>
      </c>
    </row>
    <row r="33" spans="1:3">
      <c r="A33" s="4" t="s">
        <v>305</v>
      </c>
    </row>
    <row r="34" spans="1:3">
      <c r="A34" s="4" t="s">
        <v>288</v>
      </c>
      <c r="B34" s="6" t="n">
        <v>10</v>
      </c>
    </row>
    <row r="35" spans="1:3">
      <c r="A35" s="4" t="s">
        <v>289</v>
      </c>
      <c r="B35" s="7" t="n">
        <v>22504</v>
      </c>
    </row>
    <row r="36" spans="1:3">
      <c r="A36" s="4" t="s">
        <v>291</v>
      </c>
      <c r="B36" s="4" t="s">
        <v>306</v>
      </c>
    </row>
    <row r="37" spans="1:3">
      <c r="A37" s="4" t="s">
        <v>307</v>
      </c>
    </row>
    <row r="38" spans="1:3">
      <c r="A38" s="4" t="s">
        <v>288</v>
      </c>
      <c r="B38" s="6" t="n">
        <v>105</v>
      </c>
    </row>
    <row r="39" spans="1:3">
      <c r="A39" s="4" t="s">
        <v>289</v>
      </c>
      <c r="B39" s="7" t="n">
        <v>7200</v>
      </c>
    </row>
    <row r="40" spans="1:3">
      <c r="A40" s="4" t="s">
        <v>291</v>
      </c>
      <c r="B40" s="4" t="s">
        <v>308</v>
      </c>
    </row>
    <row r="41" spans="1:3">
      <c r="A41" s="4" t="s">
        <v>309</v>
      </c>
    </row>
    <row r="42" spans="1:3">
      <c r="A42" s="4" t="s">
        <v>288</v>
      </c>
      <c r="B42" s="6" t="n">
        <v>105</v>
      </c>
    </row>
    <row r="43" spans="1:3">
      <c r="A43" s="4" t="s">
        <v>289</v>
      </c>
      <c r="B43" s="7" t="n">
        <v>8800</v>
      </c>
    </row>
    <row r="44" spans="1:3">
      <c r="A44" s="4" t="s">
        <v>291</v>
      </c>
      <c r="B44" s="4" t="s">
        <v>308</v>
      </c>
    </row>
    <row r="45" spans="1:3">
      <c r="A45" s="4" t="s">
        <v>310</v>
      </c>
    </row>
    <row r="46" spans="1:3">
      <c r="A46" s="4" t="s">
        <v>288</v>
      </c>
      <c r="B46" s="6" t="n">
        <v>25</v>
      </c>
    </row>
    <row r="47" spans="1:3">
      <c r="A47" s="4" t="s">
        <v>289</v>
      </c>
      <c r="B47" s="7" t="n">
        <v>20400</v>
      </c>
    </row>
    <row r="48" spans="1:3">
      <c r="A48" s="4" t="s">
        <v>291</v>
      </c>
      <c r="B48" s="4" t="s">
        <v>311</v>
      </c>
    </row>
    <row r="49" spans="1:3">
      <c r="A49" s="4" t="s">
        <v>312</v>
      </c>
    </row>
    <row r="50" spans="1:3">
      <c r="A50" s="4" t="s">
        <v>288</v>
      </c>
      <c r="B50" s="6" t="n">
        <v>22</v>
      </c>
    </row>
    <row r="51" spans="1:3">
      <c r="A51" s="4" t="s">
        <v>289</v>
      </c>
      <c r="B51" s="7" t="n">
        <v>9504</v>
      </c>
    </row>
    <row r="52" spans="1:3">
      <c r="A52" s="4" t="s">
        <v>291</v>
      </c>
      <c r="B52" s="4" t="s">
        <v>313</v>
      </c>
    </row>
    <row r="53" spans="1:3">
      <c r="A53" s="4" t="s">
        <v>314</v>
      </c>
    </row>
    <row r="54" spans="1:3">
      <c r="A54" s="4" t="s">
        <v>288</v>
      </c>
      <c r="B54" s="6" t="n">
        <v>659</v>
      </c>
    </row>
    <row r="55" spans="1:3">
      <c r="A55" s="4" t="s">
        <v>289</v>
      </c>
      <c r="B55" s="7" t="n">
        <v>640</v>
      </c>
    </row>
    <row r="56" spans="1:3">
      <c r="A56" s="4" t="s">
        <v>291</v>
      </c>
      <c r="B56" s="4" t="s">
        <v>313</v>
      </c>
    </row>
    <row r="57" spans="1:3">
      <c r="A57" s="4" t="s">
        <v>315</v>
      </c>
    </row>
    <row r="58" spans="1:3">
      <c r="A58" s="4" t="s">
        <v>288</v>
      </c>
      <c r="B58" s="6" t="n">
        <v>343</v>
      </c>
    </row>
    <row r="59" spans="1:3">
      <c r="A59" s="4" t="s">
        <v>289</v>
      </c>
      <c r="B59" s="7" t="n">
        <v>640</v>
      </c>
    </row>
    <row r="60" spans="1:3">
      <c r="A60" s="4" t="s">
        <v>291</v>
      </c>
      <c r="B60" s="4" t="s">
        <v>316</v>
      </c>
    </row>
    <row r="61" spans="1:3">
      <c r="A61" s="4" t="s">
        <v>317</v>
      </c>
    </row>
    <row r="62" spans="1:3">
      <c r="A62" s="4" t="s">
        <v>288</v>
      </c>
      <c r="B62" s="6" t="n">
        <v>363</v>
      </c>
    </row>
    <row r="63" spans="1:3">
      <c r="A63" s="4" t="s">
        <v>289</v>
      </c>
      <c r="B63" s="7" t="n">
        <v>640</v>
      </c>
    </row>
    <row r="64" spans="1:3">
      <c r="A64" s="4" t="s">
        <v>291</v>
      </c>
      <c r="B64" s="4" t="s">
        <v>318</v>
      </c>
    </row>
    <row r="65" spans="1:3">
      <c r="A65" s="4" t="s">
        <v>319</v>
      </c>
    </row>
    <row r="66" spans="1:3">
      <c r="A66" s="4" t="s">
        <v>288</v>
      </c>
      <c r="B66" s="6" t="n">
        <v>7</v>
      </c>
    </row>
    <row r="67" spans="1:3">
      <c r="A67" s="4" t="s">
        <v>289</v>
      </c>
      <c r="B67" s="7" t="n">
        <v>9504</v>
      </c>
    </row>
    <row r="68" spans="1:3">
      <c r="A68" s="4" t="s">
        <v>291</v>
      </c>
      <c r="B68" s="4" t="s">
        <v>316</v>
      </c>
    </row>
    <row r="69" spans="1:3">
      <c r="A69" s="4" t="s">
        <v>320</v>
      </c>
    </row>
    <row r="70" spans="1:3">
      <c r="A70" s="4" t="s">
        <v>288</v>
      </c>
      <c r="B70" s="6" t="n">
        <v>198</v>
      </c>
    </row>
    <row r="71" spans="1:3">
      <c r="A71" s="4" t="s">
        <v>289</v>
      </c>
      <c r="B71" s="7" t="n">
        <v>640</v>
      </c>
    </row>
    <row r="72" spans="1:3">
      <c r="A72" s="4" t="s">
        <v>291</v>
      </c>
      <c r="B72" s="4" t="s">
        <v>321</v>
      </c>
    </row>
    <row r="73" spans="1:3">
      <c r="A73" s="4" t="s">
        <v>322</v>
      </c>
    </row>
    <row r="74" spans="1:3">
      <c r="A74" s="4" t="s">
        <v>288</v>
      </c>
      <c r="B74" s="6" t="n">
        <v>7</v>
      </c>
    </row>
    <row r="75" spans="1:3">
      <c r="A75" s="4" t="s">
        <v>289</v>
      </c>
      <c r="B75" s="7" t="n">
        <v>9504</v>
      </c>
    </row>
    <row r="76" spans="1:3">
      <c r="A76" s="4" t="s">
        <v>291</v>
      </c>
      <c r="B76" s="4" t="s">
        <v>321</v>
      </c>
    </row>
    <row r="77" spans="1:3">
      <c r="A77" s="4" t="s">
        <v>323</v>
      </c>
    </row>
    <row r="78" spans="1:3">
      <c r="A78" s="4" t="s">
        <v>288</v>
      </c>
      <c r="B78" s="6" t="n">
        <v>1796875</v>
      </c>
    </row>
    <row r="79" spans="1:3">
      <c r="A79" s="4" t="s">
        <v>289</v>
      </c>
      <c r="B79" s="4" t="s">
        <v>324</v>
      </c>
    </row>
    <row r="80" spans="1:3">
      <c r="A80" s="4" t="s">
        <v>291</v>
      </c>
      <c r="B80" s="4" t="s">
        <v>296</v>
      </c>
    </row>
    <row r="81" spans="1:3">
      <c r="A81" s="4" t="s">
        <v>325</v>
      </c>
    </row>
    <row r="82" spans="1:3">
      <c r="A82" s="4" t="s">
        <v>288</v>
      </c>
      <c r="B82" s="6" t="n">
        <v>86250</v>
      </c>
    </row>
    <row r="83" spans="1:3">
      <c r="A83" s="4" t="s">
        <v>289</v>
      </c>
      <c r="B83" s="4" t="s">
        <v>326</v>
      </c>
    </row>
    <row r="84" spans="1:3">
      <c r="A84" s="4" t="s">
        <v>291</v>
      </c>
      <c r="B84" s="4" t="s">
        <v>327</v>
      </c>
    </row>
    <row r="85" spans="1:3">
      <c r="A85" s="4" t="s">
        <v>328</v>
      </c>
    </row>
    <row r="86" spans="1:3">
      <c r="A86" s="4" t="s">
        <v>288</v>
      </c>
      <c r="B86" s="6" t="n">
        <v>17239</v>
      </c>
    </row>
    <row r="87" spans="1:3">
      <c r="A87" s="4" t="s">
        <v>289</v>
      </c>
      <c r="B87" s="12" t="n">
        <v>13.92</v>
      </c>
    </row>
    <row r="88" spans="1:3">
      <c r="A88" s="4" t="s">
        <v>291</v>
      </c>
      <c r="B88"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6"/>
    <col customWidth="1" max="2" min="2" width="30"/>
  </cols>
  <sheetData>
    <row r="1" spans="1:2">
      <c r="A1" s="1" t="s">
        <v>330</v>
      </c>
      <c r="B1" s="2" t="s">
        <v>1</v>
      </c>
    </row>
    <row r="2" spans="1:2">
      <c r="B2" s="2" t="s">
        <v>331</v>
      </c>
    </row>
    <row r="3" spans="1:2">
      <c r="A3" s="3" t="s">
        <v>154</v>
      </c>
    </row>
    <row r="4" spans="1:2">
      <c r="A4" s="4" t="s">
        <v>332</v>
      </c>
      <c r="B4" s="6" t="n">
        <v>132</v>
      </c>
    </row>
    <row r="5" spans="1:2">
      <c r="A5" s="4" t="s">
        <v>333</v>
      </c>
      <c r="B5" s="6" t="n">
        <v>0</v>
      </c>
    </row>
    <row r="6" spans="1:2">
      <c r="A6" s="4" t="s">
        <v>334</v>
      </c>
      <c r="B6" s="6" t="n">
        <v>0</v>
      </c>
    </row>
    <row r="7" spans="1:2">
      <c r="A7" s="4" t="s">
        <v>335</v>
      </c>
      <c r="B7" s="6" t="n">
        <v>-21</v>
      </c>
    </row>
    <row r="8" spans="1:2">
      <c r="A8" s="4" t="s">
        <v>336</v>
      </c>
      <c r="B8" s="6" t="n">
        <v>112</v>
      </c>
    </row>
    <row r="9" spans="1:2">
      <c r="A9" s="4" t="s">
        <v>337</v>
      </c>
      <c r="B9" s="7" t="n">
        <v>36000</v>
      </c>
    </row>
    <row r="10" spans="1:2">
      <c r="A10" s="4" t="s">
        <v>338</v>
      </c>
      <c r="B10" s="6" t="n">
        <v>0</v>
      </c>
    </row>
    <row r="11" spans="1:2">
      <c r="A11" s="4" t="s">
        <v>339</v>
      </c>
      <c r="B11" s="6" t="n">
        <v>0</v>
      </c>
    </row>
    <row r="12" spans="1:2">
      <c r="A12" s="4" t="s">
        <v>340</v>
      </c>
      <c r="B12" s="6" t="n">
        <v>74160</v>
      </c>
    </row>
    <row r="13" spans="1:2">
      <c r="A13" s="4" t="s">
        <v>341</v>
      </c>
      <c r="B13" s="7" t="n">
        <v>293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342</v>
      </c>
      <c r="B1" s="2" t="s">
        <v>2</v>
      </c>
      <c r="C1" s="2" t="s">
        <v>28</v>
      </c>
    </row>
    <row r="2" spans="1:3">
      <c r="A2" s="3" t="s">
        <v>162</v>
      </c>
    </row>
    <row r="3" spans="1:3">
      <c r="A3" s="4" t="s">
        <v>343</v>
      </c>
      <c r="B3" s="7" t="n">
        <v>459</v>
      </c>
      <c r="C3" s="7" t="n">
        <v>682</v>
      </c>
    </row>
    <row r="4" spans="1:3">
      <c r="A4" s="4" t="s">
        <v>41</v>
      </c>
      <c r="B4" s="7" t="n">
        <v>602</v>
      </c>
      <c r="C4" s="7" t="n">
        <v>13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95</v>
      </c>
      <c r="C4" s="7" t="n">
        <v>102</v>
      </c>
      <c r="D4" s="7" t="n">
        <v>486</v>
      </c>
      <c r="E4" s="7" t="n">
        <v>356</v>
      </c>
    </row>
    <row r="5" spans="1:5">
      <c r="A5" s="4" t="s">
        <v>84</v>
      </c>
      <c r="B5" s="6" t="n">
        <v>85</v>
      </c>
      <c r="C5" s="6" t="n">
        <v>230</v>
      </c>
      <c r="D5" s="6" t="n">
        <v>185</v>
      </c>
      <c r="E5" s="6" t="n">
        <v>544</v>
      </c>
    </row>
    <row r="6" spans="1:5">
      <c r="A6" s="4" t="s">
        <v>85</v>
      </c>
      <c r="B6" s="6" t="n">
        <v>10</v>
      </c>
      <c r="C6" s="6" t="n">
        <v>-128</v>
      </c>
      <c r="D6" s="6" t="n">
        <v>301</v>
      </c>
      <c r="E6" s="6" t="n">
        <v>-188</v>
      </c>
    </row>
    <row r="7" spans="1:5">
      <c r="A7" s="3" t="s">
        <v>86</v>
      </c>
    </row>
    <row r="8" spans="1:5">
      <c r="A8" s="4" t="s">
        <v>87</v>
      </c>
      <c r="B8" s="6" t="n">
        <v>87</v>
      </c>
      <c r="C8" s="6" t="n">
        <v>413</v>
      </c>
      <c r="D8" s="6" t="n">
        <v>525</v>
      </c>
      <c r="E8" s="6" t="n">
        <v>1090</v>
      </c>
    </row>
    <row r="9" spans="1:5">
      <c r="A9" s="4" t="s">
        <v>88</v>
      </c>
      <c r="B9" s="6" t="n">
        <v>92</v>
      </c>
      <c r="C9" s="6" t="n">
        <v>187</v>
      </c>
      <c r="D9" s="6" t="n">
        <v>295</v>
      </c>
      <c r="E9" s="6" t="n">
        <v>542</v>
      </c>
    </row>
    <row r="10" spans="1:5">
      <c r="A10" s="4" t="s">
        <v>89</v>
      </c>
      <c r="B10" s="6" t="n">
        <v>510</v>
      </c>
      <c r="C10" s="6" t="n">
        <v>1110</v>
      </c>
      <c r="D10" s="6" t="n">
        <v>2187</v>
      </c>
      <c r="E10" s="6" t="n">
        <v>2863</v>
      </c>
    </row>
    <row r="11" spans="1:5">
      <c r="A11" s="4" t="s">
        <v>90</v>
      </c>
      <c r="B11" s="6" t="n">
        <v>689</v>
      </c>
      <c r="C11" s="6" t="n">
        <v>1710</v>
      </c>
      <c r="D11" s="6" t="n">
        <v>3007</v>
      </c>
      <c r="E11" s="6" t="n">
        <v>4495</v>
      </c>
    </row>
    <row r="12" spans="1:5">
      <c r="A12" s="4" t="s">
        <v>91</v>
      </c>
      <c r="B12" s="6" t="n">
        <v>-679</v>
      </c>
      <c r="C12" s="6" t="n">
        <v>-1838</v>
      </c>
      <c r="D12" s="6" t="n">
        <v>-2706</v>
      </c>
      <c r="E12" s="6" t="n">
        <v>-4683</v>
      </c>
    </row>
    <row r="13" spans="1:5">
      <c r="A13" s="3" t="s">
        <v>92</v>
      </c>
    </row>
    <row r="14" spans="1:5">
      <c r="A14" s="4" t="s">
        <v>93</v>
      </c>
      <c r="B14" s="6" t="n">
        <v>24</v>
      </c>
      <c r="C14" s="6" t="n">
        <v>10</v>
      </c>
      <c r="D14" s="6" t="n">
        <v>67</v>
      </c>
      <c r="E14" s="6" t="n">
        <v>69</v>
      </c>
    </row>
    <row r="15" spans="1:5">
      <c r="A15" s="4" t="s">
        <v>94</v>
      </c>
      <c r="B15" s="6" t="n">
        <v>-226</v>
      </c>
      <c r="C15" s="6" t="n">
        <v>-404</v>
      </c>
      <c r="D15" s="6" t="n">
        <v>-1597</v>
      </c>
      <c r="E15" s="6" t="n">
        <v>-1240</v>
      </c>
    </row>
    <row r="16" spans="1:5">
      <c r="A16" s="4" t="s">
        <v>95</v>
      </c>
      <c r="B16" s="6" t="n">
        <v>670</v>
      </c>
      <c r="C16" s="6" t="n">
        <v>41</v>
      </c>
      <c r="D16" s="6" t="n">
        <v>2276</v>
      </c>
      <c r="E16" s="6" t="n">
        <v>710</v>
      </c>
    </row>
    <row r="17" spans="1:5">
      <c r="A17" s="4" t="s">
        <v>96</v>
      </c>
      <c r="B17" s="6" t="n">
        <v>468</v>
      </c>
      <c r="C17" s="6" t="n">
        <v>-353</v>
      </c>
      <c r="D17" s="6" t="n">
        <v>746</v>
      </c>
      <c r="E17" s="6" t="n">
        <v>-461</v>
      </c>
    </row>
    <row r="18" spans="1:5">
      <c r="A18" s="4" t="s">
        <v>97</v>
      </c>
      <c r="B18" s="6" t="n">
        <v>-211</v>
      </c>
      <c r="C18" s="6" t="n">
        <v>-2191</v>
      </c>
      <c r="D18" s="6" t="n">
        <v>-1960</v>
      </c>
      <c r="E18" s="6" t="n">
        <v>-5144</v>
      </c>
    </row>
    <row r="19" spans="1:5">
      <c r="A19" s="4" t="s">
        <v>98</v>
      </c>
      <c r="B19" s="6" t="n">
        <v>0</v>
      </c>
      <c r="C19" s="6" t="n">
        <v>0</v>
      </c>
      <c r="D19" s="6" t="n">
        <v>0</v>
      </c>
      <c r="E19" s="6" t="n">
        <v>0</v>
      </c>
    </row>
    <row r="20" spans="1:5">
      <c r="A20" s="4" t="s">
        <v>99</v>
      </c>
      <c r="B20" s="6" t="n">
        <v>-211</v>
      </c>
      <c r="C20" s="6" t="n">
        <v>-2191</v>
      </c>
      <c r="D20" s="6" t="n">
        <v>-1960</v>
      </c>
      <c r="E20" s="6" t="n">
        <v>-5144</v>
      </c>
    </row>
    <row r="21" spans="1:5">
      <c r="A21" s="4" t="s">
        <v>100</v>
      </c>
      <c r="B21" s="6" t="n">
        <v>-179</v>
      </c>
      <c r="C21" s="6" t="n">
        <v>-545</v>
      </c>
      <c r="D21" s="6" t="n">
        <v>-941</v>
      </c>
      <c r="E21" s="6" t="n">
        <v>-1871</v>
      </c>
    </row>
    <row r="22" spans="1:5">
      <c r="A22" s="4" t="s">
        <v>101</v>
      </c>
      <c r="B22" s="7" t="n">
        <v>-390</v>
      </c>
      <c r="C22" s="7" t="n">
        <v>-2736</v>
      </c>
      <c r="D22" s="7" t="n">
        <v>-2901</v>
      </c>
      <c r="E22" s="7" t="n">
        <v>-7015</v>
      </c>
    </row>
    <row r="23" spans="1:5">
      <c r="A23" s="4" t="s">
        <v>102</v>
      </c>
      <c r="B23" s="10" t="n">
        <v>-0.0017</v>
      </c>
      <c r="C23" s="7" t="n">
        <v>-1753</v>
      </c>
      <c r="D23" s="10" t="n">
        <v>-0.0319</v>
      </c>
      <c r="E23" s="7" t="n">
        <v>-7015</v>
      </c>
    </row>
    <row r="24" spans="1:5">
      <c r="A24" s="4" t="s">
        <v>103</v>
      </c>
      <c r="B24" s="10" t="n">
        <v>-0.0017</v>
      </c>
      <c r="C24" s="9" t="n">
        <v>-1.753</v>
      </c>
      <c r="D24" s="10" t="n">
        <v>-0.0319</v>
      </c>
      <c r="E24" s="9" t="n">
        <v>-7.015</v>
      </c>
    </row>
    <row r="25" spans="1:5">
      <c r="A25" s="4" t="s">
        <v>104</v>
      </c>
      <c r="B25" s="6" t="n">
        <v>226434</v>
      </c>
      <c r="C25" s="6" t="n">
        <v>2</v>
      </c>
      <c r="D25" s="6" t="n">
        <v>90807</v>
      </c>
      <c r="E25" s="6" t="n">
        <v>1</v>
      </c>
    </row>
    <row r="26" spans="1:5">
      <c r="A26" s="4" t="s">
        <v>105</v>
      </c>
      <c r="B26" s="6" t="n">
        <v>226434</v>
      </c>
      <c r="C26" s="6" t="n">
        <v>2</v>
      </c>
      <c r="D26" s="6" t="n">
        <v>90807</v>
      </c>
      <c r="E26" s="6" t="n">
        <v>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6</v>
      </c>
      <c r="B1" s="2" t="s">
        <v>1</v>
      </c>
    </row>
    <row r="2" spans="1:3">
      <c r="B2" s="2" t="s">
        <v>2</v>
      </c>
      <c r="C2" s="2" t="s">
        <v>81</v>
      </c>
    </row>
    <row r="3" spans="1:3">
      <c r="A3" s="3" t="s">
        <v>107</v>
      </c>
    </row>
    <row r="4" spans="1:3">
      <c r="A4" s="4" t="s">
        <v>108</v>
      </c>
      <c r="B4" s="7" t="n">
        <v>-1960</v>
      </c>
      <c r="C4" s="7" t="n">
        <v>-5144</v>
      </c>
    </row>
    <row r="5" spans="1:3">
      <c r="A5" s="3" t="s">
        <v>109</v>
      </c>
    </row>
    <row r="6" spans="1:3">
      <c r="A6" s="4" t="s">
        <v>110</v>
      </c>
      <c r="B6" s="6" t="n">
        <v>4</v>
      </c>
      <c r="C6" s="6" t="n">
        <v>0</v>
      </c>
    </row>
    <row r="7" spans="1:3">
      <c r="A7" s="4" t="s">
        <v>111</v>
      </c>
      <c r="B7" s="6" t="n">
        <v>148</v>
      </c>
      <c r="C7" s="6" t="n">
        <v>213</v>
      </c>
    </row>
    <row r="8" spans="1:3">
      <c r="A8" s="4" t="s">
        <v>112</v>
      </c>
      <c r="B8" s="6" t="n">
        <v>930</v>
      </c>
      <c r="C8" s="6" t="n">
        <v>777</v>
      </c>
    </row>
    <row r="9" spans="1:3">
      <c r="A9" s="4" t="s">
        <v>113</v>
      </c>
      <c r="B9" s="6" t="n">
        <v>72</v>
      </c>
      <c r="C9" s="6" t="n">
        <v>802</v>
      </c>
    </row>
    <row r="10" spans="1:3">
      <c r="A10" s="4" t="s">
        <v>114</v>
      </c>
      <c r="B10" s="6" t="n">
        <v>-2276</v>
      </c>
      <c r="C10" s="6" t="n">
        <v>-710</v>
      </c>
    </row>
    <row r="11" spans="1:3">
      <c r="A11" s="3" t="s">
        <v>115</v>
      </c>
    </row>
    <row r="12" spans="1:3">
      <c r="A12" s="4" t="s">
        <v>116</v>
      </c>
      <c r="B12" s="6" t="n">
        <v>-40</v>
      </c>
      <c r="C12" s="6" t="n">
        <v>268</v>
      </c>
    </row>
    <row r="13" spans="1:3">
      <c r="A13" s="4" t="s">
        <v>117</v>
      </c>
      <c r="B13" s="6" t="n">
        <v>-53</v>
      </c>
      <c r="C13" s="6" t="n">
        <v>119</v>
      </c>
    </row>
    <row r="14" spans="1:3">
      <c r="A14" s="4" t="s">
        <v>118</v>
      </c>
      <c r="B14" s="6" t="n">
        <v>317</v>
      </c>
      <c r="C14" s="6" t="n">
        <v>-497</v>
      </c>
    </row>
    <row r="15" spans="1:3">
      <c r="A15" s="4" t="s">
        <v>36</v>
      </c>
      <c r="B15" s="6" t="n">
        <v>47</v>
      </c>
      <c r="C15" s="6" t="n">
        <v>-390</v>
      </c>
    </row>
    <row r="16" spans="1:3">
      <c r="A16" s="4" t="s">
        <v>45</v>
      </c>
      <c r="B16" s="6" t="n">
        <v>626</v>
      </c>
      <c r="C16" s="6" t="n">
        <v>-267</v>
      </c>
    </row>
    <row r="17" spans="1:3">
      <c r="A17" s="4" t="s">
        <v>47</v>
      </c>
      <c r="B17" s="6" t="n">
        <v>-148</v>
      </c>
      <c r="C17" s="6" t="n">
        <v>9</v>
      </c>
    </row>
    <row r="18" spans="1:3">
      <c r="A18" s="4" t="s">
        <v>46</v>
      </c>
      <c r="B18" s="6" t="n">
        <v>728</v>
      </c>
      <c r="C18" s="6" t="n">
        <v>830</v>
      </c>
    </row>
    <row r="19" spans="1:3">
      <c r="A19" s="4" t="s">
        <v>119</v>
      </c>
      <c r="B19" s="6" t="n">
        <v>355</v>
      </c>
      <c r="C19" s="6" t="n">
        <v>1554</v>
      </c>
    </row>
    <row r="20" spans="1:3">
      <c r="A20" s="4" t="s">
        <v>120</v>
      </c>
      <c r="B20" s="6" t="n">
        <v>-1605</v>
      </c>
      <c r="C20" s="6" t="n">
        <v>-3590</v>
      </c>
    </row>
    <row r="21" spans="1:3">
      <c r="A21" s="3" t="s">
        <v>121</v>
      </c>
    </row>
    <row r="22" spans="1:3">
      <c r="A22" s="4" t="s">
        <v>122</v>
      </c>
      <c r="B22" s="6" t="n">
        <v>0</v>
      </c>
      <c r="C22" s="6" t="n">
        <v>-2</v>
      </c>
    </row>
    <row r="23" spans="1:3">
      <c r="A23" s="4" t="s">
        <v>123</v>
      </c>
      <c r="B23" s="6" t="n">
        <v>0</v>
      </c>
      <c r="C23" s="6" t="n">
        <v>-2</v>
      </c>
    </row>
    <row r="24" spans="1:3">
      <c r="A24" s="3" t="s">
        <v>124</v>
      </c>
    </row>
    <row r="25" spans="1:3">
      <c r="A25" s="4" t="s">
        <v>125</v>
      </c>
      <c r="B25" s="6" t="n">
        <v>0</v>
      </c>
      <c r="C25" s="6" t="n">
        <v>3115</v>
      </c>
    </row>
    <row r="26" spans="1:3">
      <c r="A26" s="4" t="s">
        <v>126</v>
      </c>
      <c r="B26" s="6" t="n">
        <v>0</v>
      </c>
      <c r="C26" s="6" t="n">
        <v>720</v>
      </c>
    </row>
    <row r="27" spans="1:3">
      <c r="A27" s="4" t="s">
        <v>127</v>
      </c>
      <c r="B27" s="6" t="n">
        <v>1719</v>
      </c>
      <c r="C27" s="6" t="n">
        <v>415</v>
      </c>
    </row>
    <row r="28" spans="1:3">
      <c r="A28" s="4" t="s">
        <v>128</v>
      </c>
      <c r="B28" s="6" t="n">
        <v>0</v>
      </c>
      <c r="C28" s="6" t="n">
        <v>141</v>
      </c>
    </row>
    <row r="29" spans="1:3">
      <c r="A29" s="4" t="s">
        <v>129</v>
      </c>
      <c r="B29" s="6" t="n">
        <v>-145</v>
      </c>
      <c r="C29" s="6" t="n">
        <v>-789</v>
      </c>
    </row>
    <row r="30" spans="1:3">
      <c r="A30" s="4" t="s">
        <v>130</v>
      </c>
      <c r="B30" s="6" t="n">
        <v>1574</v>
      </c>
      <c r="C30" s="6" t="n">
        <v>3602</v>
      </c>
    </row>
    <row r="31" spans="1:3">
      <c r="A31" s="4" t="s">
        <v>131</v>
      </c>
      <c r="B31" s="6" t="n">
        <v>-31</v>
      </c>
      <c r="C31" s="6" t="n">
        <v>10</v>
      </c>
    </row>
    <row r="32" spans="1:3">
      <c r="A32" s="4" t="s">
        <v>132</v>
      </c>
      <c r="B32" s="6" t="n">
        <v>35</v>
      </c>
      <c r="C32" s="6" t="n">
        <v>162</v>
      </c>
    </row>
    <row r="33" spans="1:3">
      <c r="A33" s="4" t="s">
        <v>133</v>
      </c>
      <c r="B33" s="6" t="n">
        <v>4</v>
      </c>
      <c r="C33" s="6" t="n">
        <v>172</v>
      </c>
    </row>
    <row r="34" spans="1:3">
      <c r="A34" s="3" t="s">
        <v>134</v>
      </c>
    </row>
    <row r="35" spans="1:3">
      <c r="A35" s="4" t="s">
        <v>135</v>
      </c>
      <c r="B35" s="6" t="n">
        <v>62</v>
      </c>
      <c r="C35" s="6" t="n">
        <v>76</v>
      </c>
    </row>
    <row r="36" spans="1:3">
      <c r="A36" s="3" t="s">
        <v>136</v>
      </c>
    </row>
    <row r="37" spans="1:3">
      <c r="A37" s="4" t="s">
        <v>137</v>
      </c>
      <c r="B37" s="6" t="n">
        <v>0</v>
      </c>
      <c r="C37" s="6" t="n">
        <v>148</v>
      </c>
    </row>
    <row r="38" spans="1:3">
      <c r="A38" s="4" t="s">
        <v>138</v>
      </c>
      <c r="B38" s="6" t="n">
        <v>0</v>
      </c>
      <c r="C38" s="6" t="n">
        <v>64</v>
      </c>
    </row>
    <row r="39" spans="1:3">
      <c r="A39" s="4" t="s">
        <v>139</v>
      </c>
      <c r="B39" s="6" t="n">
        <v>0</v>
      </c>
      <c r="C39" s="6" t="n">
        <v>1042</v>
      </c>
    </row>
    <row r="40" spans="1:3">
      <c r="A40" s="4" t="s">
        <v>140</v>
      </c>
      <c r="B40" s="6" t="n">
        <v>0</v>
      </c>
      <c r="C40" s="6" t="n">
        <v>1412</v>
      </c>
    </row>
    <row r="41" spans="1:3">
      <c r="A41" s="4" t="s">
        <v>141</v>
      </c>
      <c r="B41" s="6" t="n">
        <v>251</v>
      </c>
      <c r="C41" s="6" t="n">
        <v>902</v>
      </c>
    </row>
    <row r="42" spans="1:3">
      <c r="A42" s="4" t="s">
        <v>142</v>
      </c>
      <c r="B42" s="6" t="n">
        <v>0</v>
      </c>
      <c r="C42" s="6" t="n">
        <v>100</v>
      </c>
    </row>
    <row r="43" spans="1:3">
      <c r="A43" s="4" t="s">
        <v>143</v>
      </c>
      <c r="B43" s="7" t="n">
        <v>941</v>
      </c>
      <c r="C43" s="7" t="n">
        <v>6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BALANCE </vt:lpstr>
      <vt:lpstr>CONDENSED CONSOLIDATED BALANCE3</vt:lpstr>
      <vt:lpstr>CONDENSED CONSOLIDATED STATEMEN</vt:lpstr>
      <vt:lpstr>CONDENSED CONSOLIDATED STATEME5</vt:lpstr>
      <vt:lpstr>1. BASIS OF PRESENTATION</vt:lpstr>
      <vt:lpstr>2. SIGNIFICANT ACCOUNTING POLIC</vt:lpstr>
      <vt:lpstr>3. FAIR VALUE OF FINANCIAL INST</vt:lpstr>
      <vt:lpstr>4. STOCKHOLDERS' DEFICIT</vt:lpstr>
      <vt:lpstr>5. STOCK OPTIONS</vt:lpstr>
      <vt:lpstr>6. LITIGATION AND CLAIMS</vt:lpstr>
      <vt:lpstr>7. NOTES PAYABLE</vt:lpstr>
      <vt:lpstr>8. CONVERTIBLE DEBT</vt:lpstr>
      <vt:lpstr>9. CONVERTIBLE DEBT IN DEFAULT</vt:lpstr>
      <vt:lpstr>10. INCOME (LOSS) PER COMMON SH</vt:lpstr>
      <vt:lpstr>11. SUBSEQUENT EVENTS</vt:lpstr>
      <vt:lpstr>2. SIGNIFICANT ACCOUNTING POL17</vt:lpstr>
      <vt:lpstr>2. SIGNIFICANT ACCOUNTING POL18</vt:lpstr>
      <vt:lpstr>3. FAIR VALUE OF FINANCIAL IN19</vt:lpstr>
      <vt:lpstr>4. STOCKHOLDERS' DEFICIT (Table</vt:lpstr>
      <vt:lpstr>5. STOCK OPTIONS (Tables)</vt:lpstr>
      <vt:lpstr>2. SIGNIFICANT ACCOUNTING POL22</vt:lpstr>
      <vt:lpstr>2. SIGNIFICANT ACCOUNTING POL23</vt:lpstr>
      <vt:lpstr>2. SIGNIFICANT ACCOUNTING POL24</vt:lpstr>
      <vt:lpstr>2. SIGNIFICANT ACCOUNTING POL25</vt:lpstr>
      <vt:lpstr>3. FAIR VALUE OF FINANCIAL IN26</vt:lpstr>
      <vt:lpstr>3. FAIR VALUE OF FINANCIAL IN27</vt:lpstr>
      <vt:lpstr>4. STOCKHOLDERS' DEFICIT (Detai</vt:lpstr>
      <vt:lpstr>4. STOCKHOLDERS' DEFICIT (Det29</vt:lpstr>
      <vt:lpstr>4. STOCKHOLDERS' DEFICIT (Det30</vt:lpstr>
      <vt:lpstr>5. STOCK OPTIONS (Details)</vt:lpstr>
      <vt:lpstr>7. NOTES PAYABLE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5T17:19:15Z</dcterms:created>
  <dcterms:modified xmlns:dcterms="http://purl.org/dc/terms/" xmlns:xsi="http://www.w3.org/2001/XMLSchema-instance" xsi:type="dcterms:W3CDTF">2016-12-05T17:19:15Z</dcterms:modified>
  <dc:title xmlns:dc="http://purl.org/dc/elements/1.1/">Untitled</dc:title>
  <dc:description xmlns:dc="http://purl.org/dc/elements/1.1/"/>
  <dc:subject xmlns:dc="http://purl.org/dc/elements/1.1/"/>
  <cp:keywords/>
  <cp:category/>
</cp:coreProperties>
</file>